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TRANSACTIONAL FINANCIAL ASSETS" sheetId="11" state="visible" r:id="rId11"/>
    <sheet xmlns:r="http://schemas.openxmlformats.org/officeDocument/2006/relationships" name="PROMISSORY DEPOSITS" sheetId="12" state="visible" r:id="rId12"/>
    <sheet xmlns:r="http://schemas.openxmlformats.org/officeDocument/2006/relationships" name="REAL ESTATE PROPERTY UNDER DEVE" sheetId="13" state="visible" r:id="rId13"/>
    <sheet xmlns:r="http://schemas.openxmlformats.org/officeDocument/2006/relationships" name="OTHER RECEIVABLES AND DEPOSITS" sheetId="14" state="visible" r:id="rId14"/>
    <sheet xmlns:r="http://schemas.openxmlformats.org/officeDocument/2006/relationships" name="PROPERTY AND EQUIPMENT, NET" sheetId="15" state="visible" r:id="rId15"/>
    <sheet xmlns:r="http://schemas.openxmlformats.org/officeDocument/2006/relationships" name="INVESTMENT PROPERTIES, NET" sheetId="16" state="visible" r:id="rId16"/>
    <sheet xmlns:r="http://schemas.openxmlformats.org/officeDocument/2006/relationships" name="INVESTMENTS IN AND AMOUNT DUE F" sheetId="17" state="visible" r:id="rId17"/>
    <sheet xmlns:r="http://schemas.openxmlformats.org/officeDocument/2006/relationships" name="OTHER INVESTMENTS, NET" sheetId="18" state="visible" r:id="rId18"/>
    <sheet xmlns:r="http://schemas.openxmlformats.org/officeDocument/2006/relationships" name="BANK LOANS" sheetId="19" state="visible" r:id="rId19"/>
    <sheet xmlns:r="http://schemas.openxmlformats.org/officeDocument/2006/relationships" name="PROMISSORY NOTES PAYABLE" sheetId="20" state="visible" r:id="rId20"/>
    <sheet xmlns:r="http://schemas.openxmlformats.org/officeDocument/2006/relationships" name="AMOUNTS DUE TO DIRECTORS" sheetId="21" state="visible" r:id="rId21"/>
    <sheet xmlns:r="http://schemas.openxmlformats.org/officeDocument/2006/relationships" name="ACCOUNTS PAYABLE" sheetId="22" state="visible" r:id="rId22"/>
    <sheet xmlns:r="http://schemas.openxmlformats.org/officeDocument/2006/relationships" name="CUSTOMER DEPOSITS" sheetId="23" state="visible" r:id="rId23"/>
    <sheet xmlns:r="http://schemas.openxmlformats.org/officeDocument/2006/relationships" name="AMOUNT DUE TO AFFILIATES" sheetId="24" state="visible" r:id="rId24"/>
    <sheet xmlns:r="http://schemas.openxmlformats.org/officeDocument/2006/relationships" name="OTHER PAYABLES AND ACCRUED EXPE" sheetId="25" state="visible" r:id="rId25"/>
    <sheet xmlns:r="http://schemas.openxmlformats.org/officeDocument/2006/relationships" name="INCOME TAXES PAYABLE" sheetId="26" state="visible" r:id="rId26"/>
    <sheet xmlns:r="http://schemas.openxmlformats.org/officeDocument/2006/relationships" name="LONG TERM BORROWINGS" sheetId="27" state="visible" r:id="rId27"/>
    <sheet xmlns:r="http://schemas.openxmlformats.org/officeDocument/2006/relationships" name="DEFERRED GOVERNMENT SUBSIDY" sheetId="28" state="visible" r:id="rId28"/>
    <sheet xmlns:r="http://schemas.openxmlformats.org/officeDocument/2006/relationships" name="STATUTORY RESERVE"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OTHER RECEIVABLES AND DEPOSITS " sheetId="36" state="visible" r:id="rId36"/>
    <sheet xmlns:r="http://schemas.openxmlformats.org/officeDocument/2006/relationships" name="PROPERTY AND EQUIPMENT, NET (Ta" sheetId="37" state="visible" r:id="rId37"/>
    <sheet xmlns:r="http://schemas.openxmlformats.org/officeDocument/2006/relationships" name="INVESTMENT PROPERTIES, NET (Tab" sheetId="38" state="visible" r:id="rId38"/>
    <sheet xmlns:r="http://schemas.openxmlformats.org/officeDocument/2006/relationships" name="INVESTMENTS IN AND AMOUNT DUE_2" sheetId="39" state="visible" r:id="rId39"/>
    <sheet xmlns:r="http://schemas.openxmlformats.org/officeDocument/2006/relationships" name="AMOUNTS DUE TO DIRECTORS (Table" sheetId="40" state="visible" r:id="rId40"/>
    <sheet xmlns:r="http://schemas.openxmlformats.org/officeDocument/2006/relationships" name="OTHER PAYABLES AND ACCRUED EX_2" sheetId="41" state="visible" r:id="rId41"/>
    <sheet xmlns:r="http://schemas.openxmlformats.org/officeDocument/2006/relationships" name="INCOME TAXES PAYABLE (Tables)" sheetId="42" state="visible" r:id="rId42"/>
    <sheet xmlns:r="http://schemas.openxmlformats.org/officeDocument/2006/relationships" name="LONG TERM BORROWINGS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ORGANIZATION AND DESCRIPTION _3" sheetId="46" state="visible" r:id="rId46"/>
    <sheet xmlns:r="http://schemas.openxmlformats.org/officeDocument/2006/relationships" name="ORGANIZATION AND DESCRIPTION 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STRICTED CASH (Details Textua" sheetId="50" state="visible" r:id="rId50"/>
    <sheet xmlns:r="http://schemas.openxmlformats.org/officeDocument/2006/relationships" name="TRANSACTIONAL FINANCIAL ASSETS " sheetId="51" state="visible" r:id="rId51"/>
    <sheet xmlns:r="http://schemas.openxmlformats.org/officeDocument/2006/relationships" name="REAL ESTATE PROPERTY UNDER DE_2" sheetId="52" state="visible" r:id="rId52"/>
    <sheet xmlns:r="http://schemas.openxmlformats.org/officeDocument/2006/relationships" name="OTHER RECEIVABLES AND DEPOSIT_2" sheetId="53" state="visible" r:id="rId53"/>
    <sheet xmlns:r="http://schemas.openxmlformats.org/officeDocument/2006/relationships" name="OTHER RECEIVABLES AND DEPOSIT_3"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INVESTMENT PROPERTIES, NET (Det" sheetId="57" state="visible" r:id="rId57"/>
    <sheet xmlns:r="http://schemas.openxmlformats.org/officeDocument/2006/relationships" name="INVESTMENT PROPERTIES, NET (D_2" sheetId="58" state="visible" r:id="rId58"/>
    <sheet xmlns:r="http://schemas.openxmlformats.org/officeDocument/2006/relationships" name="INVESTMENTS IN AND AMOUNT DUE_3" sheetId="59" state="visible" r:id="rId59"/>
    <sheet xmlns:r="http://schemas.openxmlformats.org/officeDocument/2006/relationships" name="INVESTMENTS IN AND AMOUNT DUE_4" sheetId="60" state="visible" r:id="rId60"/>
    <sheet xmlns:r="http://schemas.openxmlformats.org/officeDocument/2006/relationships" name="OTHER INVESTMENTS, NET (Details" sheetId="61" state="visible" r:id="rId61"/>
    <sheet xmlns:r="http://schemas.openxmlformats.org/officeDocument/2006/relationships" name="PROMISSORY NOTES PAYABLE (Detai" sheetId="62" state="visible" r:id="rId62"/>
    <sheet xmlns:r="http://schemas.openxmlformats.org/officeDocument/2006/relationships" name="AMOUNTS DUE TO DIRECTORS (Detai" sheetId="63" state="visible" r:id="rId63"/>
    <sheet xmlns:r="http://schemas.openxmlformats.org/officeDocument/2006/relationships" name="AMOUNTS DUE TO DIRECTORS (Det_2" sheetId="64" state="visible" r:id="rId64"/>
    <sheet xmlns:r="http://schemas.openxmlformats.org/officeDocument/2006/relationships" name="ACCOUNTS PAYABLE (Details Textu" sheetId="65" state="visible" r:id="rId65"/>
    <sheet xmlns:r="http://schemas.openxmlformats.org/officeDocument/2006/relationships" name="CUSTOMER DEPOSITS (Details Text" sheetId="66" state="visible" r:id="rId66"/>
    <sheet xmlns:r="http://schemas.openxmlformats.org/officeDocument/2006/relationships" name="AMOUNT DUE TO AFFILIATES (Detai" sheetId="67" state="visible" r:id="rId67"/>
    <sheet xmlns:r="http://schemas.openxmlformats.org/officeDocument/2006/relationships" name="OTHER PAYABLES AND ACCRUED EX_3" sheetId="68" state="visible" r:id="rId68"/>
    <sheet xmlns:r="http://schemas.openxmlformats.org/officeDocument/2006/relationships" name="INCOME TAXES PAYABLE (Details)" sheetId="69" state="visible" r:id="rId69"/>
    <sheet xmlns:r="http://schemas.openxmlformats.org/officeDocument/2006/relationships" name="INCOME TAXES PAYABLE (Details 1" sheetId="70" state="visible" r:id="rId70"/>
    <sheet xmlns:r="http://schemas.openxmlformats.org/officeDocument/2006/relationships" name="INCOME TAXES PAYABLE (Details 2" sheetId="71" state="visible" r:id="rId71"/>
    <sheet xmlns:r="http://schemas.openxmlformats.org/officeDocument/2006/relationships" name="INCOME TAXES PAYABLE (Details T" sheetId="72" state="visible" r:id="rId72"/>
    <sheet xmlns:r="http://schemas.openxmlformats.org/officeDocument/2006/relationships" name="LONG TERM BORROWINGS (Details)" sheetId="73" state="visible" r:id="rId73"/>
    <sheet xmlns:r="http://schemas.openxmlformats.org/officeDocument/2006/relationships" name="DEFERRED GOVERNMENT SUBSIDY (De" sheetId="74" state="visible" r:id="rId74"/>
    <sheet xmlns:r="http://schemas.openxmlformats.org/officeDocument/2006/relationships" name="STATUTORY RESERVE (Details Text"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EGMENT INFORMATION (Details)" sheetId="78" state="visible" r:id="rId78"/>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7</t>
  </si>
  <si>
    <t>Oct. 05, 2018</t>
  </si>
  <si>
    <t>Jun. 30, 2017</t>
  </si>
  <si>
    <t>Document Information [Line Items]</t>
  </si>
  <si>
    <t>Document Type</t>
  </si>
  <si>
    <t>10-K</t>
  </si>
  <si>
    <t>Amendment Flag</t>
  </si>
  <si>
    <t>true</t>
  </si>
  <si>
    <t>Document Period End Date</t>
  </si>
  <si>
    <t>Dec. 31,
		2017</t>
  </si>
  <si>
    <t>Document Fiscal Year Focus</t>
  </si>
  <si>
    <t>Document Fiscal Period Focus</t>
  </si>
  <si>
    <t>FY</t>
  </si>
  <si>
    <t>Entity Registrant Name</t>
  </si>
  <si>
    <t>SUNRISE REAL ESTATE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RRE</t>
  </si>
  <si>
    <t>Entity Common Stock, Shares Outstanding</t>
  </si>
  <si>
    <t>Amendment Description</t>
  </si>
  <si>
    <t>The purposes of this Amendment No. 1 to Form 10-K/A (the &amp;#8220;Amended 10-K&amp;#8221;) is to amend the financial statements for the year ended December 31, 2017 contained in the previously filed Annual Report on Form 10-K of Sunrise Real Estate Group, Inc. (the &amp;#8220;Company&amp;#8221; or &amp;#8220;us&amp;#8221;) for the year ended December 31, 2017, filed with the Securities and Exchange Commission on May 15, 2018 (the &amp;#8220;Form 10-K&amp;#8221;), to revise the Report of Independent Registered Public Accounting Firm to comply with AS 3101, and correct a wrong item name in the consolidated statement of cash flow. This Amendment No. 1 amends and restates the following items: - Part I, Item 8- Financial Statements and Supplementary Data. As a result of these revisions, during the year ended December 31, 2017, the Company provided an allowance for impairment loss on investments in unconsolidated affiliates of $426,984 (2016: $288,309). As of December 31, 2017, the allowance for impairment loss on investments in unconsolidated affiliates amounted to $426,984 (2016: $1,428,156). There are no other changes to the Form 10-K other than those set forth in this amendment. This amendment does not reflect events occurring after the filing of the Form 10-K, other than the amendments noted above, the filing of consents of our independent registered public accounting firm, and the filing of certifications of our principal executive officer and principal financial officer pursuant to Rule 13a-14 of the Securities Exchange Act of 1934 and Section 906 of the Sarbanes-Oxley Act of 2002, nor does it modify or update disclosures therein in any way other than as required to reflect the amended sections of the Form 10-K as set forth in this amendment. Among other things, forward-looking statements made in the Form 10-K have not been revised to reflect events that occurred or facts that became known to us after the filing of the Form 10-K, and such forward-looking statements should be read in their historical context.</t>
  </si>
  <si>
    <t>CONSOLIDATED BALANCE SHEETS - USD ($)</t>
  </si>
  <si>
    <t>Dec. 31, 2016</t>
  </si>
  <si>
    <t>Current assets</t>
  </si>
  <si>
    <t>Cash and cash equivalents</t>
  </si>
  <si>
    <t>Restricted cash (Note 3)</t>
  </si>
  <si>
    <t>Transactional financial assets (Note 4)</t>
  </si>
  <si>
    <t>Accounts receivable, net</t>
  </si>
  <si>
    <t>Promissory deposits (Note 5)</t>
  </si>
  <si>
    <t>Real estate property under development (Note 6)</t>
  </si>
  <si>
    <t>Amount due from unconsolidated affiliates (Note 10)</t>
  </si>
  <si>
    <t>Other receivables and deposits, net (Note 7)</t>
  </si>
  <si>
    <t>Total current assets</t>
  </si>
  <si>
    <t>Property and equipment, net (Note 8)</t>
  </si>
  <si>
    <t>Investment properties, net (Note 9)</t>
  </si>
  <si>
    <t>Deferred tax assets</t>
  </si>
  <si>
    <t>Investments in unconsolidated affiliates (Note 10)</t>
  </si>
  <si>
    <t>Other investments, net (Note 11)</t>
  </si>
  <si>
    <t>Total assets</t>
  </si>
  <si>
    <t>Current liabilities</t>
  </si>
  <si>
    <t>Bank loans (Note 12)</t>
  </si>
  <si>
    <t>Current portion of long term borrowings (Note 16)</t>
  </si>
  <si>
    <t>Promissory notes payable (Note 13)</t>
  </si>
  <si>
    <t>Amounts due to directors (Note 14)</t>
  </si>
  <si>
    <t>Accounts payable (Note15)</t>
  </si>
  <si>
    <t>Customer deposits (Note 16)</t>
  </si>
  <si>
    <t>Amount due to an affiliate (Note 17)</t>
  </si>
  <si>
    <t>Other payables and accrued expenses (Note 18)</t>
  </si>
  <si>
    <t>Other taxes payable</t>
  </si>
  <si>
    <t>Income Taxes payable (Note 19)</t>
  </si>
  <si>
    <t>Total current liabilities</t>
  </si>
  <si>
    <t>Long-term borrowings (Note 20)</t>
  </si>
  <si>
    <t>Long-term income tax payable (Note 19)</t>
  </si>
  <si>
    <t>Deferred government subsidy (Note 21)</t>
  </si>
  <si>
    <t>Total liabilities</t>
  </si>
  <si>
    <t>Commitments and contingencies (Note 23)</t>
  </si>
  <si>
    <t xml:space="preserve"> </t>
  </si>
  <si>
    <t>Stockholders' equity</t>
  </si>
  <si>
    <t>Common stock, par value $0.01 per share; 200,000,000 shares Authorized; 68,691,925 and 68,691,925 shares issued and outstanding as of December 31, 2017 and 2016, respectively</t>
  </si>
  <si>
    <t>Additional paid-in capital</t>
  </si>
  <si>
    <t>Statutory reserve (Note 22)</t>
  </si>
  <si>
    <t>Retained earnings</t>
  </si>
  <si>
    <t>Accumulated other comprehensive income</t>
  </si>
  <si>
    <t>Total equity of Sunrise Real Estate Group, Inc.</t>
  </si>
  <si>
    <t>Non-controlling interest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Net revenues</t>
  </si>
  <si>
    <t>Cost of revenues</t>
  </si>
  <si>
    <t>Gross profit</t>
  </si>
  <si>
    <t>Operating expenses</t>
  </si>
  <si>
    <t>General and administrative expenses</t>
  </si>
  <si>
    <t>Operating profit (loss)</t>
  </si>
  <si>
    <t>Other income (expenses)</t>
  </si>
  <si>
    <t>Interest income</t>
  </si>
  <si>
    <t>Interest expense</t>
  </si>
  <si>
    <t>Other income (loss)</t>
  </si>
  <si>
    <t>Equity income (loss) of affiliates</t>
  </si>
  <si>
    <t>Total Other Income (Expenses)</t>
  </si>
  <si>
    <t>Income (Loss) before income taxes</t>
  </si>
  <si>
    <t>Income taxes (Note 19)</t>
  </si>
  <si>
    <t>Net income</t>
  </si>
  <si>
    <t>Net (income) loss attributable to non-controlling interests</t>
  </si>
  <si>
    <t>Net income attributable to stockholders of Sunrise Real Estate Group, Inc.</t>
  </si>
  <si>
    <t>Earnings per share - basic and fully diluted</t>
  </si>
  <si>
    <t>Weighted average common shares outstanding - Basic and fully diluted</t>
  </si>
  <si>
    <t>CONSOLIDATED STATEMENTS OF COMPREHENSIVE INCOME - USD ($)</t>
  </si>
  <si>
    <t>Other comprehensive income - Foreign currency translation adjustment</t>
  </si>
  <si>
    <t>Total comprehensive income (loss)</t>
  </si>
  <si>
    <t>Less: Comprehensive loss attributable to non-controlling interests</t>
  </si>
  <si>
    <t>Total comprehensive income attributable to stockholders of Sunrise Real Estate Group, Inc.</t>
  </si>
  <si>
    <t>CONSOLIDATED STATEMENTS OF STOCKHOLDERS' EQUITY - USD ($)</t>
  </si>
  <si>
    <t>Total</t>
  </si>
  <si>
    <t>Common Stock</t>
  </si>
  <si>
    <t>Additional Paid-in Capital</t>
  </si>
  <si>
    <t>Statutory Reserve</t>
  </si>
  <si>
    <t>Retained Earnings (Deficits)</t>
  </si>
  <si>
    <t>Accumulated Other Comprehensive Income</t>
  </si>
  <si>
    <t>Non-controlling Interests</t>
  </si>
  <si>
    <t>Balance at Dec. 31, 2015</t>
  </si>
  <si>
    <t>Balance (in shares) at Dec. 31, 2015</t>
  </si>
  <si>
    <t>Profit (loss) for the year</t>
  </si>
  <si>
    <t>Shares issued</t>
  </si>
  <si>
    <t>Surplus reserve</t>
  </si>
  <si>
    <t>Deconsolidation of subsidiary</t>
  </si>
  <si>
    <t>Cash dividends paid to non-controlling interests</t>
  </si>
  <si>
    <t>Capital contribution from non-controlling interests of new consolidated Subsidiaries</t>
  </si>
  <si>
    <t>Translation of foreign Operations</t>
  </si>
  <si>
    <t>Balance at Dec. 31, 2016</t>
  </si>
  <si>
    <t>Balance (in shares) at Dec. 31, 2016</t>
  </si>
  <si>
    <t>Balance at Dec. 31, 2017</t>
  </si>
  <si>
    <t>Balance (in shares) at Dec. 31, 2017</t>
  </si>
  <si>
    <t>CONSOLIDATED STATEMENTS OF CASH FLOWS - USD ($)</t>
  </si>
  <si>
    <t>Cash flows from operating activities</t>
  </si>
  <si>
    <t>Net income (loss)</t>
  </si>
  <si>
    <t>Adjustments to reconcile net income (loss) to net cash used in operating activities</t>
  </si>
  <si>
    <t>Depreciation and amortization</t>
  </si>
  <si>
    <t>Loss (gain) on disposal of property and equipment</t>
  </si>
  <si>
    <t>Bad debt</t>
  </si>
  <si>
    <t>Equity in net loss (gain) of unconsolidated affiliates</t>
  </si>
  <si>
    <t>Impairment loss on long-term investments</t>
  </si>
  <si>
    <t>Changes in assets and liabilities</t>
  </si>
  <si>
    <t>Accounts receivable</t>
  </si>
  <si>
    <t>Promissory deposits</t>
  </si>
  <si>
    <t>Real estate property under development</t>
  </si>
  <si>
    <t>Customer deposits</t>
  </si>
  <si>
    <t>Amount due from unconsolidated affiliates</t>
  </si>
  <si>
    <t>Other receivables and deposits</t>
  </si>
  <si>
    <t>Accounts payable</t>
  </si>
  <si>
    <t>Other payables and accrued expenses</t>
  </si>
  <si>
    <t>Interest payable on promissory notes</t>
  </si>
  <si>
    <t>Interest payable on amounts due to directors</t>
  </si>
  <si>
    <t>Taxes payable</t>
  </si>
  <si>
    <t>Other Tax payable</t>
  </si>
  <si>
    <t>Net cash provided by (used in) operating activities</t>
  </si>
  <si>
    <t>Cash flows from investing activities</t>
  </si>
  <si>
    <t>Acquisition of property, plant and equipment</t>
  </si>
  <si>
    <t>Transactional financial assets</t>
  </si>
  <si>
    <t>Dividend distribution of affiliates</t>
  </si>
  <si>
    <t>Proceeds from disposal of property and equipment</t>
  </si>
  <si>
    <t>Capital contribution to unconsolidated affiliates</t>
  </si>
  <si>
    <t>Advances to an unconsolidated affiliate</t>
  </si>
  <si>
    <t>Repayment of advances to unconsolidated affiliates</t>
  </si>
  <si>
    <t>Net cash provided by investing activities</t>
  </si>
  <si>
    <t>Cash flows from financing activities</t>
  </si>
  <si>
    <t>Restricted cash</t>
  </si>
  <si>
    <t>Capital injection from non-controlling interest of new consolidated subsidiaries</t>
  </si>
  <si>
    <t>New bank loans</t>
  </si>
  <si>
    <t>Repayments of bank loans</t>
  </si>
  <si>
    <t>Advances from directors</t>
  </si>
  <si>
    <t>Repayments of advances from directors</t>
  </si>
  <si>
    <t>Advances from an affiliate</t>
  </si>
  <si>
    <t>Repayments to an affiliate</t>
  </si>
  <si>
    <t>Proceeds from promissory notes</t>
  </si>
  <si>
    <t>Repayments of promissory note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come taxes paid</t>
  </si>
  <si>
    <t>Interest paid</t>
  </si>
  <si>
    <t>ORGANIZATION AND DESCRIPTION OF BUSINESS</t>
  </si>
  <si>
    <t>Organization and Description Of Business [Abstract]</t>
  </si>
  <si>
    <t>Business Description and Basis of Presentation [Text Block]</t>
  </si>
  <si>
    <t xml:space="preserve"> NOTE 1 - ORGANIZATION AND DESCRIPTION OF BUSINESS Sunrise Real Estate Group, Inc. (“ SRRE Parallax Company Name Date of Place of % of Relationship Principal activity Sunrise Real Estate Development Group, Inc. (“CY-SRRE”) April 30, 2004 Cayman Islands 100 % Subsidiary Investment holding Lin Ray Yang Enterprise Limited (“LRY”) November 13, 2003 British Virgin Islands 100 % Subsidiary Investment holding Shanghai XinJi Yang Real Estate Consultation Company Limited (“SHXJY”) August 20, 2001 PRC 100 % Subsidiary Property brokerage services Shanghai Shang Yang Investment Management Consultation Company Limited (“SHSY”) February 5, 2004 PRC 100 % Subsidiary Property brokerage services Suzhou Shang Yang Real Estate Consultation Company Limited (“SZSY”) November 24, 2006 PRC 75.25 % 1 Subsidiary Property brokerage and management services Suzhou Xi Ji Yang Real Estate Consultation Company Limited (“SZXJY”) June 25, 2004 PRC 75 % Subsidiary Property brokerage services Linyi Shangyang Real Estate Development Company Limited (“LYSY”) October 13, 2011 PRC 24 % 2 Subsidiary Real estate development Shangqiu Shang Yang Real Estate Consultation Company Limited (“SQSY”) October 20, 2010 PRC 100 % Subsidiary Property brokerage services Wuhan GaoFengHui Consultation Company Limited (“WHGFH”) November 10, 2010 PRC 60 % Subsidiary Property brokerage services Sanya Shang Yang Real Estate Consultation Company Limited (“SYSY”) September 18, 2008 PRC 100 % Subsidiary Property brokerage services Shanghai RuiJian Design Company Limited (“SHRJ”) August 15, 2011 PRC 100 % Subsidiary Property brokerage services Linyi Rui Lin Construction and Design Company Limited (“LYRL”) March 6, 2012 PRC 100 % Subsidiary Investment holding Company Name Date of Place of % of Relationship Principal activity Shanghai XinJi Yang Real Estate Brokerage Company Limited (“SHXJYB”) January 28, 2013 PRC 75 % 3 Subsidiary Property brokerage services Wuhan Yuan Yu Long Real Estate Development Company Limited (“WHYYL”) December 28, 2009 PRC 49 % Equity investment Real estate development Shanghai Xin Xing Yang Real Estate Brokerage Company Limited (“SHXXY”) September 28, 2011 PRC 40 % Equity investment Property brokerage services XinGuang Equity Investment Management (Shanghai) Company Limited (“SHXG”) December 17, 2012 PRC 49 % Equity investment Equity investment and consultancy Shanghai Da Er Wei Trading Company Limited (“SHDEW”) June 6, 2013 PRC 23.08 % Equity investment Import and export trading Shanghai HuiTian (“SHHT”) July 25, 2014 PRC 100 % Subsidiary Investment holding 1. After equity transaction in February 2015, The Company holed the equity of SZSY as blow: SZXJY 49 26 12.5 75.25 2. The Company and a shareholder of LYSY, which holds 51 51 75 3. On January 28, 2013, CY-SRRE, SZXJY and an unrelated party established a subsidiary in the PRC, SHXJYB, with CY-SRRE holding a 15 60 CY-SRRE was established in the Cayman Islands on April 30, 2004 as a limited liability company. CY-SRRE was wholly owned by Ace Develop Properties Limited (“Ace Develop”), a corporation, of which Lin Chi-Jung, an individual, is the principal and controlling shareholder. SHXJY was established in the People’s Republic of China (“PRC”) on August 20, 2001 as a limited liability company. SHXJY was originally owned by a Taiwanese company, of which the principal and controlling shareholder was Lin Chi-Jung. On June 8, 2004, all the fully paid up capital of SHXJY was transferred to CY-SRRE. On June 25, 2004SHXJY and two individuals established a subsidiary, SZXJY in the PRC, at which point in time, SHXJY held a 90 10 5 80 LRY was established in the British Virgin Islands on November 13, 2003 as a limited liability company. LRY was owned by Ace Develop, Planet Technology Corporation (“Planet Tech”) and Systems &amp; Technology Corporation (“Systems Tech”). On February 5, 2004, LRY established a wholly owned subsidiary, SHSY in the PRC as a limited liability company. On August 31, 2004, SRRE, CY-SRRE and Lin Chi-Jung, an individual and agent for the beneficial shareholder of CY-SRRE, i.e., Ace Develop, entered into an exchange agreement under which SRRE issued 5,000,000 Also on August 31, 2004, SRRE, LRY and Lin Chi-Jung, an individual and agent for beneficial shareholders of LRY, i.e., Ace Develop, Planet Tech and SystemsTech, entered into an exchange agreement under which SRRE issued 10,000,000 shares of common stock to the beneficial shareholders, or their designees, in exchange for all outstanding capital stock of LRY. The transaction was closed on October 5, 2004. Lin Chi-Jung is Chairman of the Board of Directors of SRRE, the President of LRY and the principal and controlling shareholder of Ace Develop. Regarding the 10,000,000 8,500,000 750,000 750,000 As a result of the acquisition, the former owners of CY-SRRE and LRY hold a majority interest in the combined entity. Generally accepted accounting principles require in certain circumstances that a company whose shareholders retain the majority voting interest in the combined business be treated as the acquirer for financial reporting purposes. Accordingly, the acquisition has been accounted for as a “reverse acquisition” arrangement whereby CY-SRRE and LRY are deemed to have purchased SRRE. However, SRRE remains the legal entity and the Registrant for Securities and Exchange Commission reporting purposes. All shares and per share data prior to the acquisition have been restated to reflect the stock issuance as a recapitalization of CY-SRRE and LRY. On January 10, 2005, LRY and a PRC third party established a subsidiary, SZGFH, a limited liability company in the PRC, with LRY holding 80 20 100 On November 24, 2006, CY-SRRE, SHXJY, a shareholder of SZXJY and a third party established a subsidiary, SZSY in the PRC, with CY-SRRE holding a 12.5 26 12.5 12.5 51 On September 24, 2007, CY-SRRE sold a 5 75 In January 2011, SYSY acquired 49 27,950 3 On September 28, 2011, SRRE and four individual investors established a company, SHXXY, in the PRC to provide real estate brokerage services. SRRE holds 40 On October 13, 2011, SHXJY, four individual investors and an unrelated company established a project company in the PRC, namely LYSY to develop villa style residential housing buildings with an estimated construction period of 4 24 51 51 75 On March 6, 2012, SHXJY established a subsidiary in the PRC, LYRL. The equity interest in LYRL is held by three Chinese individuals in trust for SHXJY. At the date its incorporation, SHXJY transferred its 24 On December 17, 2012, LRY together with two corporate investors established a company, namely SHXG, in the PRC to provide investment management and consulting services. LRY holds 49 On June 6, 2013, SHSY and LYRL together with 4 investors established a company, namely Shanghai Daerwei (“SHDEW”), 14.62 8.46 SHDEW. 485,286,783 On July 25, August 19 and October 15, 2014, the Company established three investment holding company separately, namely SHHT, SHSYTX and SZSYHT. These three company were 100 76.92 100 The principal activities of the Company are property brokerage services, including property marketing, leasing and management services; and real estate development in the PRC.</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2 - SUMMARY OF SIGNIFICANT ACCOUNTING POLICIES The Company’s consolidated financial statements have been prepared in accordance with generally accepted accounting principles in the United States of America (“ U.S. GAAP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 follows the provisions of Accounting Standards Codification (“ ASC ASC 820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values its investments in wealth management products using alternative pricing sources and models utilizing market observable inputs, and accordingly the Company classifies the valuation techniques that use these inputs as Level 2. 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 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 During the year ended December 31, 2017, there was no single customer that represented more than 10% of our net revenues separately. During the year ended December 31, 27 13 0 188,408 Cash and cash equivalents include cash on hand and all highly liquid investments with an original maturity of three months or less. 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 The functional currency of SRRE, CY-SRRE and LRY is U.S. dollars (“ $ RMB 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 The exchange rates as of December 31, 2017 and December 31, 2016 are $ 1 6.5342 1 6.9370 The RMB is not freely convertible into foreign currency and all foreign exchange transaction must take place through authorized institutions. No representation is made that the RMB amounts could have been, or could be, converted into U.S. dollars at the rate used in translation. Real estate property under development, which consists of residential unit sites and commercial and residential unit sites under development, is stated at the lower of carrying amounts or fair value Expenditures for land development, including cost of land use rights, deed tax, and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 ASC 360 For the years ended December 31, 2017 and 2016, the Company had not recognized any impairment for real estate property under developmen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 Property and equipment are stated at cost less accumulated depreciation and any impairment losses. Estimated Furniture and fixtures 5 10 Computer and office equipment 3 5 Motor vehicles 5 Properties 20 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 Investment properties are stated at cost less accumulated depreciation and any impairment losses. Depreciation is computed using the straight-line method to allocate the cost of depreciable assets over their respective estimated useful lives of 20 years Significant additions that extend property lives are capitalized and are depreciated over their respective estimated useful lives. Routine maintenance and repair costs are expensed as incurred. In accordance with ASC 360, "Accounting for the Impairment or Disposal of Long-Lived Assets" (“ ASC 360 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7 and 2016.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The Company accounts for long term investments in equities as follows. Investments in Unconsolidated Affiliates Affiliates are entities over which the Company has significant influence, but which it does not control. The Company generally considers an ownership interest of 20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During the year ended December 31, 2017, the Company provided an allowance for impairment loss on investments in unconsolidated affiliates of $ 426,984 (2016: 288,309 426,984 1,428,156 Other Investments Where the Company has no significant influence, the investment is classified as other investmen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During the year ended December 31, 2017, the Company provided an allowance for impairment loss on other investments of $Nil (2016: $Nil). As of December 31, 2017, the allowance for impairment loss on other investments amounted to $$ 76,922 76,922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During the year of 2012, the Company received no refundable government subsidy amount of $ 5,108,941 5,072,605 4,782,387 Agency commission revenue from property brokerage is recognized when the property developer and the buyer complete a property sales transaction, and the property developer grants confirmation to us to be able to invoice them accordingly. The time when we receive the commission is normally at the time when the property developer receives from the buyer a portion of the sales proceeds in accordance with the terms of the relevant property sales agreement, or the balance of the bank loan to the buyer has been funded, or recognized under the sales schedule or other specific items of agency sales agreement with developer. At no point does the Company handle any monetary transactions nor act as an escrow intermediary between the developer and the buyer. Revenue from marketing consultancy services is recognized when services are provided to clients, fees associated to services are fixed or determinable, and collection of the fees is assured. Rental revenue from property management and rental business is recognized on a straight-line basis according to the time pattern of the leasing agreements. The Company accounts for underwriting sales in accordance with ASC 976-605 “Accounting for Sales of Real Estate” (Formerly Statement of Financial Accounting Standards No. 66) (“ ASC 976-605 The Company accounts for real estate development sales in accordance with the ASC 976-605, “Accounting for Sales of Real Estate” (Formerly Statement of Financial Accounting Standards No. 66) (“ASC 976-605”). A real estate development sale is recognized by the percentage-of-completion method on the sale of individual units when the individual unit sites are being sold separately and all the following criteria are met as below: a. Construction is beyond a preliminary stage. b. The buyer is committed to the extent of being unable to require a refund except for no delivery of the uni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All revenues represent gross revenues less sales and business tax. In accordance with ASC 220-10-55, comprehensive income (loss) is defined as all changes in equity except those resulting from investments by owners and distributions to owners. The Company’s only components of comprehensive loss during the years ended December 31, 2017 and 2016 were net loss and foreign currency translation adjustments. The Company computes net earnings (loss) per share in accordance with ASC 260, “Earnings per Share” (“ ASC 260 The Company accounts for income taxes in accordance with ASC 740, “Income Taxes” (“ ASC 740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6 and 2015. In January 2017, the Financial Accounting Standards Board (“FASB”) issued an Accounting Standards Update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ccounting standard update.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ccounting standard update on its financial statements. In August, 2016, the FASB issued ASU No. 2016-15, Classification of Certain Cash Receipts and Cash Payments (a consensus of the Emerging Issues Task Force). The ASU is intended to reduce diversity in practice in the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impact of the adoption of ASU 2014-15 on the Company's financial statements and disclosures.</t>
  </si>
  <si>
    <t>RESTRICTED CASH</t>
  </si>
  <si>
    <t>Cash and Cash Equivalents [Abstract]</t>
  </si>
  <si>
    <t>Cash And Cash Equivalents Restricted Cash And Cash Equivalents [Text Block]</t>
  </si>
  <si>
    <t xml:space="preserve"> NOTE 3 - RESTRICTED CASH The Company is required to maintain certain deposits with the bank that provide mortgage loans to the Company. As of December 31, 2017, the Company held cash deposits of $ 1,068,805 304,681</t>
  </si>
  <si>
    <t>TRANSACTIONAL FINANCIAL ASSETS</t>
  </si>
  <si>
    <t>Schedule of Investments [Abstract]</t>
  </si>
  <si>
    <t>Investment Holdings [Text Block]</t>
  </si>
  <si>
    <t xml:space="preserve"> NOTE 4 - TRANSACTIONAL FINANCIAL ASSETS As of December 31, 2017, we have $ 23,152,639 4.8 5.35</t>
  </si>
  <si>
    <t>PROMISSORY DEPOSITS</t>
  </si>
  <si>
    <t>Deferred Costs, Capitalized, Prepaid, and Other Assets Disclosure [Abstract]</t>
  </si>
  <si>
    <t>Other Assets Disclosure [Text Block]</t>
  </si>
  <si>
    <t xml:space="preserve"> NOTE 5 - PROMISSORY DEPOSITS Promissory deposits were paid to property developers in respect of the real estate projects were the Company has been appointed as sales agent. The balances were unsecured, interest free and recoverable on completion of the respective projects.</t>
  </si>
  <si>
    <t>REAL ESTATE PROPERTY UNDER DEVELOPMENT</t>
  </si>
  <si>
    <t>Real Estate Held for Development and Sale [Abstract]</t>
  </si>
  <si>
    <t>Real Estate Held For Development and Sale [Text Block]</t>
  </si>
  <si>
    <t xml:space="preserve"> NOTE 6 - REAL ESTATE PROPERTY UNDER DEVELOPMENT Real estate property under development represents the Company’s real estate development project in Linyi, the PRC (“Linyi Project”), which is located on the junction of Xiamen Road and Hong Kong Road in Linyi City Economic Development Zone, Shandong Province, PRC. This project covers a site area of approximately 103,385 In March 13, 2014, the Company had signed a joint development agreement with Zhongji Pufa Real Estate Co. According to this agreement, the Company has got the right to develop the GXL project, which located on 182 lane Guangxinglu, Putuo distirct, Shanghai, PRC. This project covers a site area of approximately 2,502 For the year ended of December 31, 2017, the company had recognized the net revenue and cost of revenue of Linyi project at a certain proportion. As of December 31, 2017, the real estate property under development totaled $ 68,133,444 77,502,496</t>
  </si>
  <si>
    <t>OTHER RECEIVABLES AND DEPOSITS</t>
  </si>
  <si>
    <t>Receivables [Abstract]</t>
  </si>
  <si>
    <t>Loans, Notes, Trade and Other Receivables Disclosure [Text Block]</t>
  </si>
  <si>
    <t xml:space="preserve"> NOTE 7 - OTHER RECEIVABLES AND DEPOSITS December 31, December 31, 2017 2016 Advances to staff $ 118,835 $ 175,585 Rental deposits 72,531 69,390 Prepaid expense 22,572 524,622 Prepaid tax 4,687,947 4,731,739 Other receivables 1,817,193 370,429 $ 6,719,078 $ 5,871,765 Other receivables and deposits as of December 31, 2017 are stated net of allowance for doubtful accounts of $ 674,478 299,327 1,817,193 816,950 765,205</t>
  </si>
  <si>
    <t>PROPERTY AND EQUIPMENT, NET</t>
  </si>
  <si>
    <t>Property, Plant and Equipment [Abstract]</t>
  </si>
  <si>
    <t>Property, Plant and Equipment Disclosure [Text Block]</t>
  </si>
  <si>
    <t xml:space="preserve"> NOTE 8 - PROPERTY AND EQUIPMENT NET December 31, December 31, 2017 2016 Furniture and fixtures $ 166,660 $ 177,662 Computer and office equipment 163,969 307,682 Motor vehicles 602,260 689,539 Properties 2,315,428 2,180,981 3,248,317 3,355,863 Less: Accumulated depreciation 1,964,416 1,943,460 $ 1,283,901 $ 1,412,403 During the year ended December 31, 2017, depreciation and amortization expense for property and equipment amounted to $ 149,076</t>
  </si>
  <si>
    <t>INVESTMENT PROPERTIES, NET</t>
  </si>
  <si>
    <t>Real Estate [Abstract]</t>
  </si>
  <si>
    <t>Real Estate Disclosure [Text Block]</t>
  </si>
  <si>
    <t xml:space="preserve"> NOTE 9 - INVESTMENT PROPERTIES, NET December 31, December 31, 2017 2016 Investment properties $ 9,476,420 $ 8,926,167 Less: Accumulated depreciation (5,221,155) (4,577,843) $ 4,255,265 $ 4,348,324 During the year ended December 31, 2017, depreciation and amortization expense for investment properties amounted to $ 699,931</t>
  </si>
  <si>
    <t>INVESTMENTS IN AND AMOUNT DUE FROM UNCONSOLIDATED AFFILIATES</t>
  </si>
  <si>
    <t>Equity Method Investments and Joint Ventures [Abstract]</t>
  </si>
  <si>
    <t>Equity Method Investments and Joint Ventures Disclosure [Text Block]</t>
  </si>
  <si>
    <t xml:space="preserve"> NOTE 10 - INVESTMENTS IN AND AMOUNT DUE FROM UNCONSOLIDATED AFFILIATES The investments in unconsolidated affiliates primarily consist of WHYYL ( 49 23.08 54,088 50,623,140 WHYYL is primarily developing a real estate project in Wuhan, the PRC on a parcel of land covering approximately 27,950 3 In 2011, the Company invested $ 4,697,686 49 54,088 6,920,837 For the year ended of December 31, 2017, the company had recognized the net revenue and cost of revenue of WHYYL project at a certain proportion. Years Ended December 31, 2017 2016 Revenues $ 53,638,709 $ - Net profit (loss) $ (6,920,837) $ (901,871) December 31, December 31, 2017 2016 Current assets $ 19,066,691 $ 62,859,330 Non-current assets 9,736 1,392,618 Total assets 19,076,427 64,251,949 Current liabilities 18,965,514 57,420,884 Total equity $ 110,914 $ 6,831,065 As of December 31, 2017, the Company has a balance of $ 2,686,498 2,892,256 SHDEW was established in June 2013 with its business as a skincare and cosmetic company. SHDEW’s online Wechat stores had a membership of over a million members as of December 31, 2017. SHDEW is developing its own skincare products as well as improving its online ecommerce platform. SHDEW sells products under its own brands as well as the products of third parties. The products include skincare, cosmetics, personal care products such as soaps, shampoos, skin care devices and children’s apparel. SHDEW is developing its own online shopping platform where consumers can purchase the cosmetics and skincare products as well as products imported into China. The online shopping platform was in operation in 2017. 342,843,033 219,337,694 Years Ended December 31, 2017 2016 Revenues $ 743,253,100 $ 485,286,783 Net profit (loss) $ 342,843,033 $ 132,936,415 December 31, December 31, 2017 2016 Current assets $ 647,287,630 $ 122,345,251 Non-current assets 19,471,756 319,725,610 Total assets 666,759,387 442,070,861 Current liabilities 447,406,389 293,430,056 Total equity $ 219,337,694 $ 145,667,618 </t>
  </si>
  <si>
    <t>OTHER INVESTMENTS, NET</t>
  </si>
  <si>
    <t>Other Investments [Abstract]</t>
  </si>
  <si>
    <t>Investments and Other Noncurrent Assets [Text Block]</t>
  </si>
  <si>
    <t xml:space="preserve"> NOTE 11 - OTHER INVESTMENTS, NET As of December 31, 2017 and 2016, investments accounted using the cost method consist of various companies engaging in real estate agency or property related services. During the years ended December 31, 2017 and 2016, the Company recorded no income from other investments. The Company provided an allowance of impairment loss on other investments for the year ended December 31, 2017 of $Nil (2016: $Nil). As of December 31, 2017, the Company’s allowance for impairment loss on other investments amounted to $ 76,922 76,922</t>
  </si>
  <si>
    <t>BANK LOANS</t>
  </si>
  <si>
    <t>Debt Disclosure [Abstract]</t>
  </si>
  <si>
    <t>Bank Loan [Text Block]</t>
  </si>
  <si>
    <t xml:space="preserve"> NOTE 12 - BANK LOANS As of December 31, 2017, the Company has repaid its two remaining loans of Bank of China and First Sino Bank.</t>
  </si>
  <si>
    <t>PROMISSORY NOTES PAYABLE</t>
  </si>
  <si>
    <t>Notes Payable Disclosure [Text Block]</t>
  </si>
  <si>
    <t xml:space="preserve"> NOTE 13 - PROMISSORY NOTES PAYABLE The promissory notes payable consists of the following unsecured notes to unrelated parties. Included in the balances are promissory notes with outstanding principal and unpaid interest of an aggregate of $ 1,530,409 1,616,603 The promissory note with a principal as of December 31, 2017 amounting to $ 765,205 0 and December 31, 2016 765,205 720,773 respectively. The promissory note with a principal as of December 31, 2017 amounting to $ 765,205 0 As of December 31, 2017, and December 31, 2016 765,205 720,773 During the year ended December 31, 2017, the interest expense related to these promissory notes was $NIL (2016: $ 468,607</t>
  </si>
  <si>
    <t>AMOUNTS DUE TO DIRECTORS</t>
  </si>
  <si>
    <t>Director [Member]</t>
  </si>
  <si>
    <t>Related Party Transactions Disclosure [Text Block]</t>
  </si>
  <si>
    <t xml:space="preserve"> NOTE 14 - AMOUNTS DUE TO DIRECTORS December 31, December 31, 2017 2016 Lin Chi-Jung $ 5,154,329 $ 6,446,184 Lin Hsin-Hung 108,842 87,105 $ 5,263,171 $ 6,533,288 (a) The balance due to Lin Chi-Jung, the Company’s CEO, President and Chairman, consisted of a balance of unpaid salaries and reimbursements totaling $ 105,445 118,160 5,154,329 6,446,184 The balance of unpaid salaries and reimbursements was unsecured, interest-free and has no fixed term of repayment. The advances from Lin Chi-Jung bear interest at rates ranging from 18 30 864,829 (b) The balances due to Lin Hsin-Hung was unsecured, interest-free and have no fixed term of repayment.</t>
  </si>
  <si>
    <t>ACCOUNTS PAYABLE</t>
  </si>
  <si>
    <t>Payables and Accruals [Abstract]</t>
  </si>
  <si>
    <t>Accounts Payable and Accrued Liabilities Disclosure [Text Block]</t>
  </si>
  <si>
    <t xml:space="preserve"> NOTE 15 - ACCOUNTS PAYABLE As of December 31, 2017, and 2016, the balances of accounts payable were $ 3,767,578 2,486,348 633,319 2,751,656</t>
  </si>
  <si>
    <t>CUSTOMER DEPOSITS</t>
  </si>
  <si>
    <t>Customer Deposits [Abstract]</t>
  </si>
  <si>
    <t>Customer Deposits Disclosure [Text Block]</t>
  </si>
  <si>
    <t xml:space="preserve"> NOTE 16 - Customer deposits consisted of the sales from real estate development project (Linyi project and GXL project) which cannot be recognized as revenue at the accounting period and deposits received for rental. Linyi project has started pre-sales in November 2013 and in the year of 2017, the Project have recognized its revenue along with customer deposit, as of December 31, 2017, the pre-sales amounted to $ 6,198,103 35,141,730</t>
  </si>
  <si>
    <t>AMOUNT DUE TO AFFILIATES</t>
  </si>
  <si>
    <t>Due To Affiliate [Member]</t>
  </si>
  <si>
    <t>Related Party Transaction [Line Items]</t>
  </si>
  <si>
    <t xml:space="preserve"> As of December 31, 2017 and December 31, 2016, the temporary borrowing, in the amount of 18,020,716 35,483,584 respectively, from SHDEW is for operations and is unsecured, interest free and payable on demand. The amount due to JXSY, in the amount of $ 539,959 $ 18,977</t>
  </si>
  <si>
    <t>OTHER PAYABLES AND ACCRUED EXPENSES</t>
  </si>
  <si>
    <t>Accounts Payable, Accrued Liabilities, and Other Liabilities Disclosure, Current [Text Block]</t>
  </si>
  <si>
    <t xml:space="preserve"> NOTE 18 - OTHER PAYABLES AND ACCRUED EXPENSES December 31, December 31, 2017 2016 Accrued staff commission and bonus $ 302,710 $ 792,203 Rental deposits received 161,055 275,725 Rental receipts in advance - - Other payables 291,546 374,922 Dividends payable to non-controlling interest 205,924 193,967 $ 961,235 $ 1,636,817 Other payables are advances from unrelated parties are unsecured, interest-free and have no fixed term of repayment.</t>
  </si>
  <si>
    <t>INCOME TAXES PAYABLE</t>
  </si>
  <si>
    <t>Income Tax Disclosure [Abstract]</t>
  </si>
  <si>
    <t>Income Tax Disclosure [Text Block]</t>
  </si>
  <si>
    <t xml:space="preserve"> NOTE 19 - INCOME TAXES PAYABLE The 2017 Tax Act was enacted on December 22, 2017. Due to the complexities involved in the accounting for the 2017 Tax Act, the SEC issued SAB 118, which provides guidance on the application of US GAAP for income taxes in the period of enactment. SAB 118 requires companies to include in their financial statements a reasonable estimate of the impact of the 2017 Tax Act, to the extent such an estimate has been determined. . The Tax Legislation significantly revises the U.S. corporate income tax by, among other things, lowering the corporate income tax rate to 21 The Company’s management is still evaluating the effect of the U.S. Tax Reform on the Company. Management may update its judgment of that effect based on its continuing evaluation and on future regulations or guidance issued by the U.S. Department of the Treasury, and specific actions the Company may take in the future. Year Ended December 31, 2017 2016 Income /(loss) before income tax expense Income /(loss) from China operations $ 67,182,830 $ 27,525,786 Income /(loss) from non-China operations (171,322) (196,006) Total income /(loss) before income tax expense 67,011,508 27,329,780 Income tax expense applicable to China operations Current tax 56,803 - Deferred tax (225,766) (227,607) Subtotal income tax expense applicable to China operations (168,963) 37,395 Non-China income tax expense/(benefit) 4,313,689 - Total income tax expense $ 4,144,726 $ 37,395 In 2017, of the $ 168,963 4,313,689 Effective Tax Rate The following is reconciliation between the U.S. federal statutory rate and the Company’s effective tax rate: 2017 2016 PRC Statutory rate 25 % 25 % Effect of the U.S. Transition Tax under the 2017 TCJA 6.4 % 0.0 % Effect of income not taxable for PRC tax purposes (25.3) % (24.6) % Under (Over)-provision for income taxes in prior years 0.0 % (0.6) % Effective income tax rate 6.2 % (0.2) % Deferred Tax Assets and Liabilities Significant components of the Company’s deferred tax assets and liabilities consist of the following : As of December 31, 2017 2016 Deferred tax assets: Net operating loss from operations $ 591,300 $ 337,536 Total deferred tax assets 591,300 337,536 Less: Valuation allowance - - Net deferred tax assets $ 591,300 $ 337,536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Management considers the scheduled reversal of deferred tax liabilities, projected future taxable income and tax planning strategies in making this assessment. Based upon an assessment of the level of historical taxable income and projections for future taxable income over the periods in which the deferred tax assets are tested whether they are deductible or can be utilized, the Company recorded the deferred tax assets resulting from net operating loss carry forwards of $ 591,300 248,784 The Company adopted ASC 740-10-25 Accounting for Uncertainty in Income Taxes and such adoption did not have any material impact on the accompanying consolidated financial statements. The Company is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up to 5 years. The Company is not currently under any examination by the PRC tax bureau.</t>
  </si>
  <si>
    <t>LONG TERM BORROWINGS</t>
  </si>
  <si>
    <t>Long-term Debt [Text Block]</t>
  </si>
  <si>
    <t xml:space="preserve"> NOTE 20 - LONG TERM BORROWINGS December 31, December 31, 2017 2016 Outstanding borrowings $ - $ 7,496,036 Less: Current portion of long term borrowings - 7,496,036 $ - $ - </t>
  </si>
  <si>
    <t>DEFERRED GOVERNMENT SUBSIDY</t>
  </si>
  <si>
    <t>Deferred Government Subsidy [Abstract]</t>
  </si>
  <si>
    <t>Deferred Government Subsidy [Text Block]</t>
  </si>
  <si>
    <t xml:space="preserve"> NOTE 21- DEFERRED GOVERNMENT SUBSIDY Deferred government subsidy consists of the cash subsidy provided by the local government.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The Company has received refundable government subsidy of $ 5,072,605</t>
  </si>
  <si>
    <t>STATUTORY RESERVE</t>
  </si>
  <si>
    <t>Statutory Reserve [Abstract]</t>
  </si>
  <si>
    <t>Statutory Reserve Disclosure [Text Block]</t>
  </si>
  <si>
    <t xml:space="preserve"> NOTE 22- STATUTORY RESERVE According to the relevant corporation laws in the PRC, a PRC company is required to transfer at least 10 50 According to the Law of the PRC on Enterprises with Wholly-Owned Foreign Investment, the Company PRC’s subsidiaries are required to make appropriations from after-tax profits as determined under accounting principles generally accepted in the PRC (“ PRC GAAP 10 50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December 31, 2017, the Company’s statutory reserve fund was $ 931,510 938,128</t>
  </si>
  <si>
    <t>COMMITMENTS AND CONTINGENCIES</t>
  </si>
  <si>
    <t>Commitments and Contingencies Disclosure [Abstract]</t>
  </si>
  <si>
    <t>Commitments and Contingencies Disclosure [Text Block]</t>
  </si>
  <si>
    <t xml:space="preserve"> NOTE 23- COMMITMENTS AND CONTINGENCIES Operating Lease Commitments The Company leases certain of its office properties under non-cancellable operating lease arrangements. Payments under operating leases are expensed on a straight-line basis over the periods of their respective terms, and the terms of the leases do not contain rent escalation, or contingent rent, renewal, or purchase options. There are no restrictions placed upon the Company by entering into these leases. Rental expenses under operating leases for the year ended December 31, 2017 were $ 198,158 182,101 Amount Year Ending Within one year $ 57,636 Two to five years 22,008 $ 79,644 </t>
  </si>
  <si>
    <t>SEGMENT INFORMATION</t>
  </si>
  <si>
    <t>Segment Reporting [Abstract]</t>
  </si>
  <si>
    <t>Segment Reporting Disclosure [Text Block]</t>
  </si>
  <si>
    <t xml:space="preserve"> NOTE 24- SEGMENT INFORMATION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Year Ended December 31, 2017 Property Brokerage Real Estate Investment Services Development Transaction Others Total Net revenues $ 4,172,870 $ 23,382,975 $ - $ - $ 27,555,845 Cost of revenues (1,118,377) (21,455,775) - - (22,574,152) Gross profit 3,054,493 1,927,200 - - 4,981,693 Operating expenses (699,534) (485,170) - (374) (1,185,078) General and administrative expenses (1,929,700) (1,414,037) - (310,930) (3,654,667) Operating loss 425,259 27,993 - (311,304) 141,948 Other income (expenses) Interest income 24,213 11,392 - 3,864 39,469 Interest expense (423,864) - - - (423,864) Other income, Net 483,687 (611,537) 1,008,896 138,542 1,019,588 Equity in net income (loss) of unconsolidated affiliates 66,234,367 66,234,367 Total other (expenses) income 84,036 (600,145) 67,243,263 142,406 66,869,560 Income (loss) before income taxes 509,295 (572,152) 67,243,263 (168,898) 67,011,508 Income tax (56,803) 225,766 (4,313,689) - 168,963 Net Income (loss) $ 452,492 $ (346,386) $ 62,929,574 $ (168,898) $ 67,180,471 Year Ended December 31, 2016 Property Brokerage Real Estate Investment Services Development Transaction Others Total Net revenues $ 4,935,249 $ - $ - $ 265,610 $ 5,200,859 Cost of revenues (2,618,596) - - (341,161) (2,959,757) Gross profit 2,316,653 - - (75,551) 2,241,102 Operating expenses (1,177,882) (1,202,879) - (29,676) (2,410,437) General and administrative expenses (1,780,642) (1,389,379) - (293,656) (3,463,677) Operating loss (641,871) (2,592,258) - (398,883) (3,633,012) Other income (expenses) Interest income 47,432 11,382 - 330 59,144 Interest expense (1,890,047) (270,639) - (45,130) (2,205,816) Other income, Net 3,151,911 (49,594) - (47) 3,102,270 Equity in net income (loss) of unconsolidated affiliates 30,007,194 30,007,194 Total other (expenses) income 1,309,296 (308,851) 30,007,194 (44,847) 30,962,792 Income (loss) before income taxes 667,425 (2,901,109) 30,007,194 (443,730) 27,329,780 Income tax (190,212) 227,607 - 37,395 Net Income (loss) $ 477,213 $ (2,673,502) $ 30,007,194 $ (443,730) $ 27,367,175 Property Brokerage Real Estate Investment* Services Development Transaction Others Total As of December 31, 2017 Real estate property under development $ - $ 67,974,281 $ - $ - $ 67,974,281 Total assets 9,283,409 81,625,107 73,982,908 11,609 164,903,033 As of December 31, 2016 Real estate property under development $ - $ 77,502,496 $ - $ - $ 77,502,496 Total assets 10,297,854 92,110,884 37,181,284 162,832 139,752,854 </t>
  </si>
  <si>
    <t>SUBSEQUENT EVENTS</t>
  </si>
  <si>
    <t>Subsequent Events [Abstract]</t>
  </si>
  <si>
    <t>Subsequent Events [Text Block]</t>
  </si>
  <si>
    <t xml:space="preserve"> NOTE 25 - SUBSEQUENT EVENTS None.</t>
  </si>
  <si>
    <t>SUMMARY OF SIGNIFICANT ACCOUNTING POLICIES (Policies)</t>
  </si>
  <si>
    <t>Accounting Policies [Abstract]</t>
  </si>
  <si>
    <t>Basis Of Accounting, Policy [Policy Text Block]</t>
  </si>
  <si>
    <t xml:space="preserve"> Basis of Accounting and Principles of Consolidation The Company’s consolidated financial statements have been prepared in accordance with generally accepted accounting principles in the United States of America (“ U.S. GAAP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t>
  </si>
  <si>
    <t>Use of Estimates, Policy [Policy Text Block]</t>
  </si>
  <si>
    <t xml:space="preserve"> Use of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 Policy [Policy Text Block]</t>
  </si>
  <si>
    <t xml:space="preserve"> Fair Value of Financial Instruments The Company follows the provisions of Accounting Standards Codification (“ ASC ASC 820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values its investments in wealth management products using alternative pricing sources and models utilizing market observable inputs, and accordingly the Company classifies the valuation techniques that use these inputs as Level 2. 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t>
  </si>
  <si>
    <t>Concentration Risk, Credit Risk, Policy [Policy Text Block]</t>
  </si>
  <si>
    <t xml:space="preserve"> Concentrations of Credit Risk 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si>
  <si>
    <t>Major Customers, Policy [Policy Text Block]</t>
  </si>
  <si>
    <t xml:space="preserve"> During the year ended December 31, 2017, there was no single customer that represented more than 10% of our net revenues separately. During the year ended December 31, 27 13 0 188,408</t>
  </si>
  <si>
    <t>Cash and Cash Equivalents, Policy [Policy Text Block]</t>
  </si>
  <si>
    <t xml:space="preserve"> Cash and Cash Equivalents Cash and cash equivalents include cash on hand and all highly liquid investments with an original maturity of three months or less. 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 </t>
  </si>
  <si>
    <t>Foreign Currency Transactions and Translations Policy [Policy Text Block]</t>
  </si>
  <si>
    <t xml:space="preserve"> Foreign Currency Translation and Transactions The functional currency of SRRE, CY-SRRE and LRY is U.S. dollars (“ $ RMB 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 The exchange rates as of December 31, 2017 and December 31, 2016 are $ 1 6.5342 1 6.9370 The RMB is not freely convertible into foreign currency and all foreign exchange transaction must take place through authorized institutions. No representation is made that the RMB amounts could have been, or could be, converted into U.S. dollars at the rate used in translation.</t>
  </si>
  <si>
    <t>Real Estate Held for Development and Sale, Policy [Policy Text Block]</t>
  </si>
  <si>
    <t xml:space="preserve"> Real Estate Property under Development Real estate property under development, which consists of residential unit sites and commercial and residential unit sites under development, is stated at the lower of carrying amounts or fair value Expenditures for land development, including cost of land use rights, deed tax, and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 ASC 360 For the years ended December 31, 2017 and 2016, the Company had not recognized any impairment for real estate property under development.</t>
  </si>
  <si>
    <t>Interest Capitalization, Policy [Policy Text Block]</t>
  </si>
  <si>
    <t xml:space="preserve">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t>
  </si>
  <si>
    <t>Property, Plant and Equipment, Policy [Policy Text Block]</t>
  </si>
  <si>
    <t xml:space="preserve"> Property and Equipment, Net Property and equipment are stated at cost less accumulated depreciation and any impairment losses. Estimated Furniture and fixtures 5 10 Computer and office equipment 3 5 Motor vehicles 5 Properties 20 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t>
  </si>
  <si>
    <t>Real Estate, Policy [Policy Text Block]</t>
  </si>
  <si>
    <t xml:space="preserve"> Investment Properties, Net Investment properties are stated at cost less accumulated depreciation and any impairment losses. Depreciation is computed using the straight-line method to allocate the cost of depreciable assets over their respective estimated useful lives of 20 years Significant additions that extend property lives are capitalized and are depreciated over their respective estimated useful lives. Routine maintenance and repair costs are expensed as incurred.</t>
  </si>
  <si>
    <t>Impairment or Disposal of Long-Lived Assets, Policy [Policy Text Block]</t>
  </si>
  <si>
    <t xml:space="preserve"> Impairment of Long-lived Assets In accordance with ASC 360, "Accounting for the Impairment or Disposal of Long-Lived Assets" (“ ASC 360 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7 and 2016.</t>
  </si>
  <si>
    <t>Customer Deposits [Policy Text Block]</t>
  </si>
  <si>
    <t xml:space="preserve">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si>
  <si>
    <t>Equity Method Investments, Policy [Policy Text Block]</t>
  </si>
  <si>
    <t xml:space="preserve"> Long Term Investments The Company accounts for long term investments in equities as follows. Investments in Unconsolidated Affiliates Affiliates are entities over which the Company has significant influence, but which it does not control. The Company generally considers an ownership interest of 20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During the year ended December 31, 2017, the Company provided an allowance for impairment loss on investments in unconsolidated affiliates of $ 426,984 (2016: 288,309 426,984 1,428,156 Other Investments Where the Company has no significant influence, the investment is classified as other investmen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During the year ended December 31, 2017, the Company provided an allowance for impairment loss on other investments of $Nil (2016: $Nil). As of December 31, 2017, the allowance for impairment loss on other investments amounted to $$ 76,922 76,922</t>
  </si>
  <si>
    <t>Government Subsidies Policy [Policy Text Block]</t>
  </si>
  <si>
    <t xml:space="preserve"> Government Subsidie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During the year of 2012, the Company received no refundable government subsidy amount of $ 5,108,941 5,072,605 4,782,387</t>
  </si>
  <si>
    <t>Revenue Recognition, Policy [Policy Text Block]</t>
  </si>
  <si>
    <t xml:space="preserve"> Revenue Recognition Agency commission revenue from property brokerage is recognized when the property developer and the buyer complete a property sales transaction, and the property developer grants confirmation to us to be able to invoice them accordingly. The time when we receive the commission is normally at the time when the property developer receives from the buyer a portion of the sales proceeds in accordance with the terms of the relevant property sales agreement, or the balance of the bank loan to the buyer has been funded, or recognized under the sales schedule or other specific items of agency sales agreement with developer. At no point does the Company handle any monetary transactions nor act as an escrow intermediary between the developer and the buyer. Revenue from marketing consultancy services is recognized when services are provided to clients, fees associated to services are fixed or determinable, and collection of the fees is assured. Rental revenue from property management and rental business is recognized on a straight-line basis according to the time pattern of the leasing agreements. The Company accounts for underwriting sales in accordance with ASC 976-605 “Accounting for Sales of Real Estate” (Formerly Statement of Financial Accounting Standards No. 66) (“ ASC 976-605 The Company accounts for real estate development sales in accordance with the ASC 976-605, “Accounting for Sales of Real Estate” (Formerly Statement of Financial Accounting Standards No. 66) (“ASC 976-605”). A real estate development sale is recognized by the percentage-of-completion method on the sale of individual units when the individual unit sites are being sold separately and all the following criteria are met as below: a. Construction is beyond a preliminary stage. b. The buyer is committed to the extent of being unable to require a refund except for no delivery of the uni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All revenues represent gross revenues less sales and business tax.</t>
  </si>
  <si>
    <t>Comprehensive Income, Policy [Policy Text Block]</t>
  </si>
  <si>
    <t xml:space="preserve"> Comprehensive Income (Loss) In accordance with ASC 220-10-55, comprehensive income (loss) is defined as all changes in equity except those resulting from investments by owners and distributions to owners. The Company’s only components of comprehensive loss during the years ended December 31, 2017 and 2016 were net loss and foreign currency translation adjustments.</t>
  </si>
  <si>
    <t>Earnings Per Share, Policy [Policy Text Block]</t>
  </si>
  <si>
    <t xml:space="preserve"> Net Earnings (Loss) per Common Share The Company computes net earnings (loss) per share in accordance with ASC 260, “Earnings per Share” (“ ASC 260</t>
  </si>
  <si>
    <t>Income Tax, Policy [Policy Text Block]</t>
  </si>
  <si>
    <t xml:space="preserve"> Income Taxes The Company accounts for income taxes in accordance with ASC 740, “Income Taxes” (“ ASC 740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6 and 2015.</t>
  </si>
  <si>
    <t>New Accounting Pronouncements [Policy Text Block]</t>
  </si>
  <si>
    <t xml:space="preserve"> New Accounting Pronouncements In January 2017, the Financial Accounting Standards Board (“FASB”) issued an Accounting Standards Update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ccounting standard update.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ccounting standard update on its financial statements. In August, 2016, the FASB issued ASU No. 2016-15, Classification of Certain Cash Receipts and Cash Payments (a consensus of the Emerging Issues Task Force). The ASU is intended to reduce diversity in practice in the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impact of the adoption of ASU 2014-15 on the Company's financial statements and disclosures.</t>
  </si>
  <si>
    <t>ORGANIZATION AND DESCRIPTION OF BUSINESS (Tables)</t>
  </si>
  <si>
    <t>Consolidation Entities Nature Of Business [Table Text Block]</t>
  </si>
  <si>
    <t xml:space="preserve"> As of December 31, 2017, the Company has the following major subsidiaries and equity investments. Company Name Date of Place of % of Relationship Principal activity Sunrise Real Estate Development Group, Inc. (“CY-SRRE”) April 30, 2004 Cayman Islands 100 % Subsidiary Investment holding Lin Ray Yang Enterprise Limited (“LRY”) November 13, 2003 British Virgin Islands 100 % Subsidiary Investment holding Shanghai XinJi Yang Real Estate Consultation Company Limited (“SHXJY”) August 20, 2001 PRC 100 % Subsidiary Property brokerage services Shanghai Shang Yang Investment Management Consultation Company Limited (“SHSY”) February 5, 2004 PRC 100 % Subsidiary Property brokerage services Suzhou Shang Yang Real Estate Consultation Company Limited (“SZSY”) November 24, 2006 PRC 75.25 % 1 Subsidiary Property brokerage and management services Suzhou Xi Ji Yang Real Estate Consultation Company Limited (“SZXJY”) June 25, 2004 PRC 75 % Subsidiary Property brokerage services Linyi Shangyang Real Estate Development Company Limited (“LYSY”) October 13, 2011 PRC 24 % 2 Subsidiary Real estate development Shangqiu Shang Yang Real Estate Consultation Company Limited (“SQSY”) October 20, 2010 PRC 100 % Subsidiary Property brokerage services Wuhan GaoFengHui Consultation Company Limited (“WHGFH”) November 10, 2010 PRC 60 % Subsidiary Property brokerage services Sanya Shang Yang Real Estate Consultation Company Limited (“SYSY”) September 18, 2008 PRC 100 % Subsidiary Property brokerage services Shanghai RuiJian Design Company Limited (“SHRJ”) August 15, 2011 PRC 100 % Subsidiary Property brokerage services Linyi Rui Lin Construction and Design Company Limited (“LYRL”) March 6, 2012 PRC 100 % Subsidiary Investment holding Company Name Date of Place of % of Relationship Principal activity Shanghai XinJi Yang Real Estate Brokerage Company Limited (“SHXJYB”) January 28, 2013 PRC 75 % 3 Subsidiary Property brokerage services Wuhan Yuan Yu Long Real Estate Development Company Limited (“WHYYL”) December 28, 2009 PRC 49 % Equity investment Real estate development Shanghai Xin Xing Yang Real Estate Brokerage Company Limited (“SHXXY”) September 28, 2011 PRC 40 % Equity investment Property brokerage services XinGuang Equity Investment Management (Shanghai) Company Limited (“SHXG”) December 17, 2012 PRC 49 % Equity investment Equity investment and consultancy Shanghai Da Er Wei Trading Company Limited (“SHDEW”) June 6, 2013 PRC 23.08 % Equity investment Import and export trading Shanghai HuiTian (“SHHT”) July 25, 2014 PRC 100 % Subsidiary Investment holding 1. After equity transaction in February 2015, The Company holed the equity of SZSY as blow: SZXJY 49 26 12.5 75.25 2. The Company and a shareholder of LYSY, which holds 51 51 75 3. On January 28, 2013, CY-SRRE, SZXJY and an unrelated party established a subsidiary in the PRC, SHXJYB, with CY-SRRE holding a 15 60</t>
  </si>
  <si>
    <t>SUMMARY OF SIGNIFICANT ACCOUNTING POLICIES (Tables)</t>
  </si>
  <si>
    <t>Property, Plant and Equipment, Estimated Useful Lives [Table Text Block]</t>
  </si>
  <si>
    <t xml:space="preserve"> Depreciation is computed using the straight-line method to allocate the cost of depreciable assets over the estimated useful lives of the assets as follows: Estimated Furniture and fixtures 5 10 Computer and office equipment 3 5 Motor vehicles 5 Properties 20 </t>
  </si>
  <si>
    <t>OTHER RECEIVABLES AND DEPOSITS (Tables)</t>
  </si>
  <si>
    <t>Schedule Of Other Receivables and Deposit [Table Text Block]</t>
  </si>
  <si>
    <t xml:space="preserve"> December 31, December 31, 2017 2016 Advances to staff $ 118,835 $ 175,585 Rental deposits 72,531 69,390 Prepaid expense 22,572 524,622 Prepaid tax 4,687,947 4,731,739 Other receivables 1,817,193 370,429 $ 6,719,078 $ 5,871,765 </t>
  </si>
  <si>
    <t>PROPERTY AND EQUIPMENT, NET (Tables)</t>
  </si>
  <si>
    <t>Property, Plant and Equipment [Table Text Block]</t>
  </si>
  <si>
    <t xml:space="preserve"> December 31, December 31, 2017 2016 Furniture and fixtures $ 166,660 $ 177,662 Computer and office equipment 163,969 307,682 Motor vehicles 602,260 689,539 Properties 2,315,428 2,180,981 3,248,317 3,355,863 Less: Accumulated depreciation 1,964,416 1,943,460 $ 1,283,901 $ 1,412,403 </t>
  </si>
  <si>
    <t>INVESTMENT PROPERTIES, NET (Tables)</t>
  </si>
  <si>
    <t>Schedule of Real Estate Properties [Table Text Block]</t>
  </si>
  <si>
    <t xml:space="preserve"> December 31, December 31, 2017 2016 Investment properties $ 9,476,420 $ 8,926,167 Less: Accumulated depreciation (5,221,155) (4,577,843) $ 4,255,265 $ 4,348,324 </t>
  </si>
  <si>
    <t>INVESTMENTS IN AND AMOUNT DUE FROM UNCONSOLIDATED AFFILIATES (Tables)</t>
  </si>
  <si>
    <t>WHYYL [Member]</t>
  </si>
  <si>
    <t>Schedule of Equity Method Investments [Line Items]</t>
  </si>
  <si>
    <t>Schedule of Equity Method Investments [Table Text Block]</t>
  </si>
  <si>
    <t xml:space="preserve"> The following table sets forth the financial information of WHYYL. Years Ended December 31, 2017 2016 Revenues $ 53,638,709 $ - Net profit (loss) $ (6,920,837) $ (901,871) December 31, December 31, 2017 2016 Current assets $ 19,066,691 $ 62,859,330 Non-current assets 9,736 1,392,618 Total assets 19,076,427 64,251,949 Current liabilities 18,965,514 57,420,884 Total equity $ 110,914 $ 6,831,065 </t>
  </si>
  <si>
    <t>SHDEW [Member]</t>
  </si>
  <si>
    <t xml:space="preserve"> As of December 31, 2017, the net profit for SHDEW was $ 342,843,033 219,337,694 Years Ended December 31, 2017 2016 Revenues $ 743,253,100 $ 485,286,783 Net profit (loss) $ 342,843,033 $ 132,936,415 December 31, December 31, 2017 2016 Current assets $ 647,287,630 $ 122,345,251 Non-current assets 19,471,756 319,725,610 Total assets 666,759,387 442,070,861 Current liabilities 447,406,389 293,430,056 Total equity $ 219,337,694 $ 145,667,618 </t>
  </si>
  <si>
    <t>AMOUNTS DUE TO DIRECTORS (Tables)</t>
  </si>
  <si>
    <t>Related Party Transactions [Abstract]</t>
  </si>
  <si>
    <t>Schedule of Related Party Transactions [Table Text Block]</t>
  </si>
  <si>
    <t xml:space="preserve"> December 31, December 31, 2017 2016 Lin Chi-Jung $ 5,154,329 $ 6,446,184 Lin Hsin-Hung 108,842 87,105 $ 5,263,171 $ 6,533,288 </t>
  </si>
  <si>
    <t>OTHER PAYABLES AND ACCRUED EXPENSES (Tables)</t>
  </si>
  <si>
    <t>Schedule of Other Accounts Payable and Accrued Liabilities [Table Text Block]</t>
  </si>
  <si>
    <t xml:space="preserve"> December 31, December 31, 2017 2016 Accrued staff commission and bonus $ 302,710 $ 792,203 Rental deposits received 161,055 275,725 Rental receipts in advance - - Other payables 291,546 374,922 Dividends payable to non-controlling interest 205,924 193,967 $ 961,235 $ 1,636,817 </t>
  </si>
  <si>
    <t>INCOME TAXES PAYABLE (Tables)</t>
  </si>
  <si>
    <t>Schedule of Components of Income Tax Expense (Benefit) [Table Text Block]</t>
  </si>
  <si>
    <t xml:space="preserve"> The Company’s management is still evaluating the effect of the U.S. Tax Reform on the Company. Management may update its judgment of that effect based on its continuing evaluation and on future regulations or guidance issued by the U.S. Department of the Treasury, and specific actions the Company may take in the future. Year Ended December 31, 2017 2016 Income /(loss) before income tax expense Income /(loss) from China operations $ 67,182,830 $ 27,525,786 Income /(loss) from non-China operations (171,322) (196,006) Total income /(loss) before income tax expense 67,011,508 27,329,780 Income tax expense applicable to China operations Current tax 56,803 - Deferred tax (225,766) (227,607) Subtotal income tax expense applicable to China operations (168,963) 37,395 Non-China income tax expense/(benefit) 4,313,689 - Total income tax expense $ 4,144,726 $ 37,395</t>
  </si>
  <si>
    <t>Schedule Of Income Tax Reconciliation [Table Text Block]</t>
  </si>
  <si>
    <t xml:space="preserve"> The following is reconciliation between the U.S. federal statutory rate and the Company’s effective tax rate: 2017 2016 PRC Statutory rate 25 % 25 % Effect of the U.S. Transition Tax under the 2017 TCJA 6.4 % 0.0 % Effect of income not taxable for PRC tax purposes (25.3) % (24.6) % Under (Over)-provision for income taxes in prior years 0.0 % (0.6) % Effective income tax rate 6.2 % (0.2) % </t>
  </si>
  <si>
    <t>Schedule of Deferred Tax Assets and Liabilities [Table Text Block]</t>
  </si>
  <si>
    <t xml:space="preserve"> Significant components of the Company’s deferred tax assets and liabilities consist of the following : As of December 31, 2017 2016 Deferred tax assets: Net operating loss from operations $ 591,300 $ 337,536 Total deferred tax assets 591,300 337,536 Less: Valuation allowance - - Net deferred tax assets $ 591,300 $ 337,536 </t>
  </si>
  <si>
    <t>LONG TERM BORROWINGS (Tables)</t>
  </si>
  <si>
    <t>Schedule of Long-term Debt Instruments [Table Text Block]</t>
  </si>
  <si>
    <t xml:space="preserve"> As of December 31, 2017, the Company have repaid its the remaining long-term loan of Huaxia bank. December 31, December 31, 2017 2016 Outstanding borrowings $ - $ 7,496,036 Less: Current portion of long term borrowings - 7,496,036 $ - $ - </t>
  </si>
  <si>
    <t>COMMITMENTS AND CONTINGENCIES (Tables)</t>
  </si>
  <si>
    <t>Schedule of Future Minimum Rental Payments for Operating Leases [Table Text Block]</t>
  </si>
  <si>
    <t xml:space="preserve"> As of December 31, 2017, the Company had the following operating lease obligations falling due. Amount Year Ending Within one year $ 57,636 Two to five years 22,008 $ 79,644 </t>
  </si>
  <si>
    <t>SEGMENT INFORMATION (Tables)</t>
  </si>
  <si>
    <t>Schedule of Segment Reporting Information, by Segment [Table Text Block]</t>
  </si>
  <si>
    <t xml:space="preserve"> The following tables show the operations of the Company's operating segments: Year Ended December 31, 2017 Property Brokerage Real Estate Investment Services Development Transaction Others Total Net revenues $ 4,172,870 $ 23,382,975 $ - $ - $ 27,555,845 Cost of revenues (1,118,377) (21,455,775) - - (22,574,152) Gross profit 3,054,493 1,927,200 - - 4,981,693 Operating expenses (699,534) (485,170) - (374) (1,185,078) General and administrative expenses (1,929,700) (1,414,037) - (310,930) (3,654,667) Operating loss 425,259 27,993 - (311,304) 141,948 Other income (expenses) Interest income 24,213 11,392 - 3,864 39,469 Interest expense (423,864) - - - (423,864) Other income, Net 483,687 (611,537) 1,008,896 138,542 1,019,588 Equity in net income (loss) of unconsolidated affiliates 66,234,367 66,234,367 Total other (expenses) income 84,036 (600,145) 67,243,263 142,406 66,869,560 Income (loss) before income taxes 509,295 (572,152) 67,243,263 (168,898) 67,011,508 Income tax (56,803) 225,766 (4,313,689) - 168,963 Net Income (loss) $ 452,492 $ (346,386) $ 62,929,574 $ (168,898) $ 67,180,471 Year Ended December 31, 2016 Property Brokerage Real Estate Investment Services Development Transaction Others Total Net revenues $ 4,935,249 $ - $ - $ 265,610 $ 5,200,859 Cost of revenues (2,618,596) - - (341,161) (2,959,757) Gross profit 2,316,653 - - (75,551) 2,241,102 Operating expenses (1,177,882) (1,202,879) - (29,676) (2,410,437) General and administrative expenses (1,780,642) (1,389,379) - (293,656) (3,463,677) Operating loss (641,871) (2,592,258) - (398,883) (3,633,012) Other income (expenses) Interest income 47,432 11,382 - 330 59,144 Interest expense (1,890,047) (270,639) - (45,130) (2,205,816) Other income, Net 3,151,911 (49,594) - (47) 3,102,270 Equity in net income (loss) of unconsolidated affiliates 30,007,194 30,007,194 Total other (expenses) income 1,309,296 (308,851) 30,007,194 (44,847) 30,962,792 Income (loss) before income taxes 667,425 (2,901,109) 30,007,194 (443,730) 27,329,780 Income tax (190,212) 227,607 - 37,395 Net Income (loss) $ 477,213 $ (2,673,502) $ 30,007,194 $ (443,730) $ 27,367,175 Property Brokerage Real Estate Investment* Services Development Transaction Others Total As of December 31, 2017 Real estate property under development $ - $ 67,974,281 $ - $ - $ 67,974,281 Total assets 9,283,409 81,625,107 73,982,908 11,609 164,903,033 As of December 31, 2016 Real estate property under development $ - $ 77,502,496 $ - $ - $ 77,502,496 Total assets 10,297,854 92,110,884 37,181,284 162,832 139,752,854 </t>
  </si>
  <si>
    <t>ORGANIZATION AND DESCRIPTION OF BUSINESS (Details)</t>
  </si>
  <si>
    <t>Sunrise Real Estate Development Group, Inc. [Member]</t>
  </si>
  <si>
    <t>Organization And Description Of Business [Line Items]</t>
  </si>
  <si>
    <t>Subsidiaries, Date of Incorporation</t>
  </si>
  <si>
    <t>Apr. 30,
		2004</t>
  </si>
  <si>
    <t>Subsidiaries, Place of Incorporation</t>
  </si>
  <si>
    <t>Cayman Islands</t>
  </si>
  <si>
    <t>Subsidiaries, % of Ownership held by the Company</t>
  </si>
  <si>
    <t>100.00%</t>
  </si>
  <si>
    <t>Subsidiaries, Principal activity</t>
  </si>
  <si>
    <t>Investment holding</t>
  </si>
  <si>
    <t>Equity investment, Place of Incorporation</t>
  </si>
  <si>
    <t>PRC</t>
  </si>
  <si>
    <t>Lin Ray Yang Enterprise Limited [Member]</t>
  </si>
  <si>
    <t>Nov. 13,
		2003</t>
  </si>
  <si>
    <t>British Virgin Islands</t>
  </si>
  <si>
    <t>Shanghai Xin Ji Yang Real Estate Consultation Company Limited [Member]</t>
  </si>
  <si>
    <t>Aug. 20,
		2001</t>
  </si>
  <si>
    <t>Property brokerage services</t>
  </si>
  <si>
    <t>Equity investment, Date of Incorporation</t>
  </si>
  <si>
    <t>Jan. 28,
		2013</t>
  </si>
  <si>
    <t>Shanghai Shang Yang Investment Management and Consulting Company Limited [Member]</t>
  </si>
  <si>
    <t>Feb. 5,
		2004</t>
  </si>
  <si>
    <t>Suzhou Shang Yang Real Estate Consultation Company Limited [Member]</t>
  </si>
  <si>
    <t>Nov. 24,
		2006</t>
  </si>
  <si>
    <t>75.25%</t>
  </si>
  <si>
    <t>[1]</t>
  </si>
  <si>
    <t>Property brokerage and management services</t>
  </si>
  <si>
    <t>Suzhou Xi Ji Yang Real Estate Consultation Company Limited [Member]</t>
  </si>
  <si>
    <t>Jun. 25,
		2004</t>
  </si>
  <si>
    <t>75.00%</t>
  </si>
  <si>
    <t>Linyi Shangyang Real Estate Development Company Limited [Member]</t>
  </si>
  <si>
    <t>Oct. 13,
		2011</t>
  </si>
  <si>
    <t>24.00%</t>
  </si>
  <si>
    <t>[2]</t>
  </si>
  <si>
    <t>Real estate development</t>
  </si>
  <si>
    <t>Shangqiu Shang Yang Real Estate Consultation Company Limited [Member]</t>
  </si>
  <si>
    <t>Oct. 20,
		2010</t>
  </si>
  <si>
    <t>Wuhan Gao Feng Hui Consultation Company Limited [Member]</t>
  </si>
  <si>
    <t>Nov. 10,
		2010</t>
  </si>
  <si>
    <t>60.00%</t>
  </si>
  <si>
    <t>Sanya Shang Yang Real Estate Consultation Company Limited [Member]</t>
  </si>
  <si>
    <t>Sep. 18,
		2008</t>
  </si>
  <si>
    <t>Shanghai Rui Jian Design Company Limited [Member]</t>
  </si>
  <si>
    <t>Aug. 15,
		2011</t>
  </si>
  <si>
    <t>Linyi Rui Lin Construction and Design Company Limited [Member]</t>
  </si>
  <si>
    <t>Mar. 6,
		2012</t>
  </si>
  <si>
    <t>Shanghai Xin Ji Yang Real Estate Brokerage Company Limited [Member]</t>
  </si>
  <si>
    <t>Wuhan Yuan Yu Long Real Estate Development Company Limited [Member]</t>
  </si>
  <si>
    <t>Dec. 28,
		2009</t>
  </si>
  <si>
    <t>Equity investment, % of Ownership held by the Company</t>
  </si>
  <si>
    <t>49.00%</t>
  </si>
  <si>
    <t>Equity investment, Principal activity</t>
  </si>
  <si>
    <t>Shanghai Xin Xing Yang Real Estate Brokerage Company Limited [Member]</t>
  </si>
  <si>
    <t>Sep. 28,
		2011</t>
  </si>
  <si>
    <t>40.00%</t>
  </si>
  <si>
    <t>Shanghai XinJi Yang Real Estate Brokerage Company Limited SHXJYB” [Member]</t>
  </si>
  <si>
    <t>Xin Guang Investment Management and Shanghai Company Limited [Member]</t>
  </si>
  <si>
    <t>Dec. 17,
		2012</t>
  </si>
  <si>
    <t>Equity investment and consultancy</t>
  </si>
  <si>
    <t>Shanghai Da Er Wei Trading Company Limited [Member]</t>
  </si>
  <si>
    <t>Jun. 6,
		2013</t>
  </si>
  <si>
    <t>23.08%</t>
  </si>
  <si>
    <t>Import and export trading</t>
  </si>
  <si>
    <t>Shanghai Hui Tian [Member]</t>
  </si>
  <si>
    <t>Jul. 25,
		2014</t>
  </si>
  <si>
    <t>After equity transaction in February 2015, The Company holed the equity of SZSY as blow: SZXJY 49%, SHXJY 26% and Sunrise Real Estate Development Group, Inc. (CY-SRRE) 12.5%, totally hold 75.25% equity of SZSY.</t>
  </si>
  <si>
    <t>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t>
  </si>
  <si>
    <t>ORGANIZATION AND DESCRIPTION OF BUSINESS (Details Textual)</t>
  </si>
  <si>
    <t>Mar. 06, 2012</t>
  </si>
  <si>
    <t>May 08, 2006</t>
  </si>
  <si>
    <t>Aug. 09, 2005</t>
  </si>
  <si>
    <t>Jan. 10, 2005</t>
  </si>
  <si>
    <t>Oct. 05, 2004shares</t>
  </si>
  <si>
    <t>Oct. 31, 2011</t>
  </si>
  <si>
    <t>Jan. 31, 2011a</t>
  </si>
  <si>
    <t>Aug. 31, 2004shares</t>
  </si>
  <si>
    <t>Dec. 31, 2017USD ($)</t>
  </si>
  <si>
    <t>Dec. 31, 2016USD ($)</t>
  </si>
  <si>
    <t>Oct. 15, 2014</t>
  </si>
  <si>
    <t>Jun. 06, 2013</t>
  </si>
  <si>
    <t>Jan. 28, 2013</t>
  </si>
  <si>
    <t>Dec. 17, 2012</t>
  </si>
  <si>
    <t>Oct. 13, 2011</t>
  </si>
  <si>
    <t>Sep. 28, 2011</t>
  </si>
  <si>
    <t>Sep. 24, 2007</t>
  </si>
  <si>
    <t>Nov. 24, 2006</t>
  </si>
  <si>
    <t>Jun. 25, 2004</t>
  </si>
  <si>
    <t>Percentage Of Equity Interest In Subsidiary Transferred To Parent</t>
  </si>
  <si>
    <t>Real Estate Project Land Of Developing Square Meters | a</t>
  </si>
  <si>
    <t>Real Estate Project Land Of Developing Estimated Construction Period</t>
  </si>
  <si>
    <t>3 years</t>
  </si>
  <si>
    <t>Revenue, Net | $</t>
  </si>
  <si>
    <t>4 years</t>
  </si>
  <si>
    <t>Suzhou Shangyang Huitian Wealth Investment Management Co,. Ltd [Member]</t>
  </si>
  <si>
    <t>Percentage of equity interest in subsidiary transferred to other shareholder</t>
  </si>
  <si>
    <t>76.92%</t>
  </si>
  <si>
    <t>Shareholder Of Szsy [Member]</t>
  </si>
  <si>
    <t>Business Acquisition, Percentage of Voting Interests Acquired</t>
  </si>
  <si>
    <t>12.50%</t>
  </si>
  <si>
    <t>Percentage Of Equity Interest In Subsidiary Sold To Related Party</t>
  </si>
  <si>
    <t>26.00%</t>
  </si>
  <si>
    <t>Business Combination Transferred Equity Interest In Acquire To Other Subsidiary</t>
  </si>
  <si>
    <t>Shareholder Of Lysy [Member]</t>
  </si>
  <si>
    <t>51.00%</t>
  </si>
  <si>
    <t>Shanghai Da Er Wei Trading Company Limited [Member] | Linyi Shangyang Real Estate Development Company Limited [Member]</t>
  </si>
  <si>
    <t>8.46%</t>
  </si>
  <si>
    <t>Held By CY-SRRE [Member]</t>
  </si>
  <si>
    <t>Noncontrolling Interest, Ownership Percentage by Noncontrolling Owners</t>
  </si>
  <si>
    <t>15.00%</t>
  </si>
  <si>
    <t>Held By SZXJY [Member]</t>
  </si>
  <si>
    <t>90.00%</t>
  </si>
  <si>
    <t>SZXJY [Member]</t>
  </si>
  <si>
    <t>80.00%</t>
  </si>
  <si>
    <t>10.00%</t>
  </si>
  <si>
    <t>5.00%</t>
  </si>
  <si>
    <t>Percentage Of Equity Interest Sold</t>
  </si>
  <si>
    <t>SZXJY [Member] | Held By Parent [Member]</t>
  </si>
  <si>
    <t>SZXJY [Member] | Held By SHXJY [Member]</t>
  </si>
  <si>
    <t>SZXJY [Member] | Held By Director Of Szxjy [Member]</t>
  </si>
  <si>
    <t>SZSY [Member]</t>
  </si>
  <si>
    <t>SZGFH [Member]</t>
  </si>
  <si>
    <t>20.00%</t>
  </si>
  <si>
    <t>Percentage Of Voting Interests Acquired During Period</t>
  </si>
  <si>
    <t>SRRE [Member]</t>
  </si>
  <si>
    <t>Stock Issued During Period, Shares, Acquisitions</t>
  </si>
  <si>
    <t>SRRE [Member] | Linyi Shangyang Real Estate Development Company Limited [Member]</t>
  </si>
  <si>
    <t>Ace Develop Properties Limited [Member]</t>
  </si>
  <si>
    <t>Planet Tech [Member]</t>
  </si>
  <si>
    <t>System Tech [Member]</t>
  </si>
  <si>
    <t>Suzhou Shang Yang Real Estate Consultation Company Limited [Member] | Shanghai Da Er Wei Trading Company Limited [Member]</t>
  </si>
  <si>
    <t>14.62%</t>
  </si>
  <si>
    <t>SHXXY [Member]</t>
  </si>
  <si>
    <t>XG [Member]</t>
  </si>
  <si>
    <t>Shanghai Tian Xi [Member]</t>
  </si>
  <si>
    <t>Shenzhen Hui Tian [Member]</t>
  </si>
  <si>
    <t>SHXJY [Member]</t>
  </si>
  <si>
    <t>SUMMARY OF SIGNIFICANT ACCOUNTING POLICIES (Details)</t>
  </si>
  <si>
    <t>Furniture and Fixtures [Member] | Minimum [Member]</t>
  </si>
  <si>
    <t>Summary Of Significant Accounting Policies [Line Items]</t>
  </si>
  <si>
    <t>Property, Plant and Equipment, Useful Life</t>
  </si>
  <si>
    <t>5 years</t>
  </si>
  <si>
    <t>Furniture and Fixtures [Member] | Maximum [Member]</t>
  </si>
  <si>
    <t>10 years</t>
  </si>
  <si>
    <t>Computer and office equipment [Member] | Minimum [Member]</t>
  </si>
  <si>
    <t>Computer and office equipment [Member] | Maximum [Member]</t>
  </si>
  <si>
    <t>Motor Vehicles [Member]</t>
  </si>
  <si>
    <t>Properties [member]</t>
  </si>
  <si>
    <t>20 years</t>
  </si>
  <si>
    <t>SUMMARY OF SIGNIFICANT ACCOUNTING POLICIES (Details Textual)</t>
  </si>
  <si>
    <t>Dec. 31, 2012USD ($)</t>
  </si>
  <si>
    <t>Dec. 31, 2012CNY (¥)</t>
  </si>
  <si>
    <t>Dec. 31, 2017CNY (¥)</t>
  </si>
  <si>
    <t>Dec. 31, 2016CNY (¥)</t>
  </si>
  <si>
    <t>Foreign Currency Exchange Rate Translation</t>
  </si>
  <si>
    <t>Real Estate Investment Property, Estimated Useful Lives</t>
  </si>
  <si>
    <t>Significant Influence Percentage Description</t>
  </si>
  <si>
    <t>0.00%</t>
  </si>
  <si>
    <t>Other than Temporary Impairment Losses, Investments</t>
  </si>
  <si>
    <t>Equity Method Investments</t>
  </si>
  <si>
    <t>Proceeds From Government Subsidies</t>
  </si>
  <si>
    <t>Accounts Receivable, Net, Current</t>
  </si>
  <si>
    <t>Government Subsidies</t>
  </si>
  <si>
    <t>Allowance For Impairment Losses, Other Investments</t>
  </si>
  <si>
    <t>Other Investments [Member]</t>
  </si>
  <si>
    <t>Affiliates [Member]</t>
  </si>
  <si>
    <t>Affiliates [Member] | Other Investments [Member]</t>
  </si>
  <si>
    <t>Customer One [Member]</t>
  </si>
  <si>
    <t>Customer One [Member] | Sales Revenue, Net [Member]</t>
  </si>
  <si>
    <t>Concentration Risk, Percentage</t>
  </si>
  <si>
    <t>27.00%</t>
  </si>
  <si>
    <t>Customer Two [Member]</t>
  </si>
  <si>
    <t>Customer Two [Member] | Sales Revenue, Net [Member]</t>
  </si>
  <si>
    <t>13.00%</t>
  </si>
  <si>
    <t>RESTRICTED CASH (Details Textual) - USD ($)</t>
  </si>
  <si>
    <t>Dec. 31, 2015</t>
  </si>
  <si>
    <t>Short-term Debt [Member]</t>
  </si>
  <si>
    <t>Restricted Cash and Cash Equivalents Items [Line Items]</t>
  </si>
  <si>
    <t>Restricted Cash and Cash Equivalents</t>
  </si>
  <si>
    <t>TRANSACTIONAL FINANCIAL ASSETS (Details Textual) - USD ($)</t>
  </si>
  <si>
    <t>Marketable Securities, Current</t>
  </si>
  <si>
    <t>Bank Wealth Management Investment Products [Member]</t>
  </si>
  <si>
    <t>Maximum [Member] | Bank Wealth Management Investment Products [Member]</t>
  </si>
  <si>
    <t>Investment Holdings, Annualized Rate Of Return</t>
  </si>
  <si>
    <t>5.35%</t>
  </si>
  <si>
    <t>Minimum [Member] | Bank Wealth Management Investment Products [Member]</t>
  </si>
  <si>
    <t>4.80%</t>
  </si>
  <si>
    <t>REAL ESTATE PROPERTY UNDER DEVELOPMENT (Details Textual)</t>
  </si>
  <si>
    <t>Dec. 31, 2017USD ($)a</t>
  </si>
  <si>
    <t>Mar. 13, 2014m²</t>
  </si>
  <si>
    <t>Linyi Project [Member]</t>
  </si>
  <si>
    <t>Real Estate Property Under Development [Line Items]</t>
  </si>
  <si>
    <t>Area of Land</t>
  </si>
  <si>
    <t>Use Rights [Member]</t>
  </si>
  <si>
    <t>Finite-Lived Intangible Assets, Net</t>
  </si>
  <si>
    <t>OTHER RECEIVABLES AND DEPOSITS (Details) - USD ($)</t>
  </si>
  <si>
    <t>Other Receivables And Deposits [Line Items]</t>
  </si>
  <si>
    <t>Advances to staff</t>
  </si>
  <si>
    <t>Rental deposits</t>
  </si>
  <si>
    <t>Prepaid expense</t>
  </si>
  <si>
    <t>Prepaid tax</t>
  </si>
  <si>
    <t>Other receivables</t>
  </si>
  <si>
    <t>Other Receivables And Deposit, Net</t>
  </si>
  <si>
    <t>OTHER RECEIVABLES AND DEPOSITS (Details Textual) - USD ($)</t>
  </si>
  <si>
    <t>Allowance for Doubtful Other Receivables, Current</t>
  </si>
  <si>
    <t>Other Receivables, Net, Current</t>
  </si>
  <si>
    <t>Zhongji Pufa [Member] | GXL Project [Member]</t>
  </si>
  <si>
    <t>Nanjing Longchang [Member]</t>
  </si>
  <si>
    <t>PROPERTY AND EQUIPMENT, NET (Details) - USD ($)</t>
  </si>
  <si>
    <t>Property, Plant and Equipment [Line Items]</t>
  </si>
  <si>
    <t>Property, Plant and Equipment, Gross</t>
  </si>
  <si>
    <t>Less: Accumulated depreciation</t>
  </si>
  <si>
    <t>Property, Plant and Equipment, Net</t>
  </si>
  <si>
    <t>Furniture and fixtures [Member]</t>
  </si>
  <si>
    <t>Computer and office equipment [Member]</t>
  </si>
  <si>
    <t>Motor vehicles [Member]</t>
  </si>
  <si>
    <t>Properties [Member]</t>
  </si>
  <si>
    <t>PROPERTY AND EQUIPMENT, NET (Details Textual) - USD ($)</t>
  </si>
  <si>
    <t>Depreciation, Depletion and Amortization, Total</t>
  </si>
  <si>
    <t>Property And Equipment [Member]</t>
  </si>
  <si>
    <t>INVESTMENT PROPERTIES, NET (Details) - USD ($)</t>
  </si>
  <si>
    <t>Investment Properties [Line Items]</t>
  </si>
  <si>
    <t>Investment properties</t>
  </si>
  <si>
    <t>Real Estate Investment Property, Net</t>
  </si>
  <si>
    <t>INVESTMENT PROPERTIES, NET (Details Textual)</t>
  </si>
  <si>
    <t>Depreciation, Depletion and Amortization, Nonproduction</t>
  </si>
  <si>
    <t>INVESTMENTS IN AND AMOUNT DUE FROM UNCONSOLIDATED AFFILIATES (Details) - USD ($)</t>
  </si>
  <si>
    <t>Investment In And Amount Due From An Unconsolidated Affiliate [Line Items]</t>
  </si>
  <si>
    <t>Net profit (loss)</t>
  </si>
  <si>
    <t>Revenues</t>
  </si>
  <si>
    <t>Non-current assets</t>
  </si>
  <si>
    <t>Total equity</t>
  </si>
  <si>
    <t>INVESTMENTS IN AND AMOUNT DUE FROM UNCONSOLIDATED AFFILIATES (Details Textual)</t>
  </si>
  <si>
    <t>1 Months Ended</t>
  </si>
  <si>
    <t>Dec. 31, 2011USD ($)</t>
  </si>
  <si>
    <t>Amount due from an unconsolidated affiliate (Note 9)</t>
  </si>
  <si>
    <t>Income (Loss) from Equity Method Investments</t>
  </si>
  <si>
    <t>Equity Method Investment, Summarized Financial Information, Net Income (Loss)</t>
  </si>
  <si>
    <t>Equity Method Investment Summarized Financial Information, Equity, Total</t>
  </si>
  <si>
    <t>Equity Method Investment, Ownership Percentage</t>
  </si>
  <si>
    <t>Equity Method Investment, Summarized Financial Information, Liabilities and Equity</t>
  </si>
  <si>
    <t>OTHER INVESTMENTS, NET (Details Textual) - USD ($)</t>
  </si>
  <si>
    <t>Investment [Line Items]</t>
  </si>
  <si>
    <t>Impairment loss on other investments</t>
  </si>
  <si>
    <t>PROMISSORY NOTES PAYABLE (Details Textual) - USD ($)</t>
  </si>
  <si>
    <t>Debt Instrument [Line Items]</t>
  </si>
  <si>
    <t>Interest Expense, Debt</t>
  </si>
  <si>
    <t>Unsecured Notes Payable One [Member]</t>
  </si>
  <si>
    <t>Long-term Debt, Gross</t>
  </si>
  <si>
    <t>Unsecured Notes Payable Two [Member]</t>
  </si>
  <si>
    <t>Debt Instrument, Face Amount</t>
  </si>
  <si>
    <t>Debt Instrument, Interest Rate, Stated Percentage</t>
  </si>
  <si>
    <t>Unsecured Notes Payable Three [Member]</t>
  </si>
  <si>
    <t>AMOUNTS DUE TO DIRECTORS (Details) - USD ($)</t>
  </si>
  <si>
    <t>Deferred Compensation Arrangement with Individual, Excluding Share-based Payments and Postretirement Benefits [Line Items]</t>
  </si>
  <si>
    <t>Lin Chi Jung [Member]</t>
  </si>
  <si>
    <t>Lin Hsin Hung [Member]</t>
  </si>
  <si>
    <t>AMOUNTS DUE TO DIRECTORS (Details Textual) - Lin Chi Jung [Member] - USD ($)</t>
  </si>
  <si>
    <t>Accrued Salaries</t>
  </si>
  <si>
    <t>Officers Or Stockholders Advances</t>
  </si>
  <si>
    <t>Interest Expense, Related Party</t>
  </si>
  <si>
    <t>Minimum [Member]</t>
  </si>
  <si>
    <t>Related Party Transaction, Rate</t>
  </si>
  <si>
    <t>18.00%</t>
  </si>
  <si>
    <t>Maximum [Member]</t>
  </si>
  <si>
    <t>30.00%</t>
  </si>
  <si>
    <t>ACCOUNTS PAYABLE (Details Textual) - USD ($)</t>
  </si>
  <si>
    <t>Other Payables And Accrued Expenses [Line Items]</t>
  </si>
  <si>
    <t>Accounts Payable, Current</t>
  </si>
  <si>
    <t>Unpaid Project Development Fees</t>
  </si>
  <si>
    <t>Guangxinlu Project [Member]</t>
  </si>
  <si>
    <t>CUSTOMER DEPOSITS (Details Textual) - USD ($)</t>
  </si>
  <si>
    <t>Customer Deposits, Current</t>
  </si>
  <si>
    <t>GXL Project [Member]</t>
  </si>
  <si>
    <t>AMOUNT DUE TO AFFILIATES (Details Textual) - USD ($)</t>
  </si>
  <si>
    <t>Due to Affiliate, Current</t>
  </si>
  <si>
    <t>Shanghai Daerwei Trading Company Limited [Member]</t>
  </si>
  <si>
    <t>SHXG [Member]</t>
  </si>
  <si>
    <t>JXSY [Member]</t>
  </si>
  <si>
    <t>OTHER PAYABLES AND ACCRUED EXPENSES (Details) - USD ($)</t>
  </si>
  <si>
    <t>Accrued staff commission and bonus</t>
  </si>
  <si>
    <t>Rental deposits received</t>
  </si>
  <si>
    <t>Rental receipts in advance</t>
  </si>
  <si>
    <t>Other payables</t>
  </si>
  <si>
    <t>Dividends payable to non-controlling interest</t>
  </si>
  <si>
    <t>Accrued Liabilities and Other Liabilities</t>
  </si>
  <si>
    <t>INCOME TAXES PAYABLE (Details) - USD ($)</t>
  </si>
  <si>
    <t>3 Months Ended</t>
  </si>
  <si>
    <t>Income /(loss) before income tax expense</t>
  </si>
  <si>
    <t>Income tax expense applicable to China operations</t>
  </si>
  <si>
    <t>Income tax expense</t>
  </si>
  <si>
    <t>PRC Operations [Member]</t>
  </si>
  <si>
    <t>Current tax</t>
  </si>
  <si>
    <t>Deferred tax</t>
  </si>
  <si>
    <t>Non-China Operations [Member]</t>
  </si>
  <si>
    <t>INCOME TAXES PAYABLE (Details 1)</t>
  </si>
  <si>
    <t>Income Tax Payable [Line Items]</t>
  </si>
  <si>
    <t>PRC Statutory rate</t>
  </si>
  <si>
    <t>25.00%</t>
  </si>
  <si>
    <t>Effect of the U.S. Transition Tax under the 2017 TCJA</t>
  </si>
  <si>
    <t>6.40%</t>
  </si>
  <si>
    <t>Effect of income not taxable for PRC tax purposes</t>
  </si>
  <si>
    <t>(25.30%)</t>
  </si>
  <si>
    <t>(24.60%)</t>
  </si>
  <si>
    <t>Under (Over)-provision for income taxes in prior years</t>
  </si>
  <si>
    <t>(0.60%)</t>
  </si>
  <si>
    <t>Effective income tax rate</t>
  </si>
  <si>
    <t>6.20%</t>
  </si>
  <si>
    <t>(0.20%)</t>
  </si>
  <si>
    <t>INCOME TAXES PAYABLE (Details 2) - USD ($)</t>
  </si>
  <si>
    <t>Deferred tax assets:</t>
  </si>
  <si>
    <t>Net operating loss from operations</t>
  </si>
  <si>
    <t>Total deferred tax assets</t>
  </si>
  <si>
    <t>Less: Valuation allowance</t>
  </si>
  <si>
    <t>Net deferred tax assets</t>
  </si>
  <si>
    <t>INCOME TAXES PAYABLE (Details Textual) - USD ($)</t>
  </si>
  <si>
    <t>Dec. 31, 2018</t>
  </si>
  <si>
    <t>Operating Loss Carryforwards, Valuation Allowance</t>
  </si>
  <si>
    <t>Effective Income Tax Rate Reconciliation, at Federal Statutory Income Tax Rate, Percent</t>
  </si>
  <si>
    <t>Income Tax Expense (Benefit)</t>
  </si>
  <si>
    <t>PRC tax [Member]</t>
  </si>
  <si>
    <t>Scenario, Plan [Member]</t>
  </si>
  <si>
    <t>21.00%</t>
  </si>
  <si>
    <t>LONG TERM BORROWINGS (Details) - USD ($)</t>
  </si>
  <si>
    <t>Outstanding borrowings</t>
  </si>
  <si>
    <t>Less: Current portion of long term borrowings</t>
  </si>
  <si>
    <t>Long-term Debt, Excluding Current Maturities</t>
  </si>
  <si>
    <t>DEFERRED GOVERNMENT SUBSIDY (Details Textual) - USD ($)</t>
  </si>
  <si>
    <t>Deferred Government Subsidy [Line Items]</t>
  </si>
  <si>
    <t>Deferred Government Subsidy</t>
  </si>
  <si>
    <t>STATUTORY RESERVE (Details Textual) - USD ($)</t>
  </si>
  <si>
    <t>Statutory Accounting Practices [Line Items]</t>
  </si>
  <si>
    <t>Statutory reserve (Note16)</t>
  </si>
  <si>
    <t>Prc Corparate [Member]</t>
  </si>
  <si>
    <t>Minimum Percentage Of Profits After Tax To Be Transferred To Statutory Reserve</t>
  </si>
  <si>
    <t>Statutory Reserve Maintenance Required, Percentage On Registered Capital</t>
  </si>
  <si>
    <t>50.00%</t>
  </si>
  <si>
    <t>Prc Subsidiary [Member]</t>
  </si>
  <si>
    <t>COMMITMENTS AND CONTINGENCIES (Details)</t>
  </si>
  <si>
    <t>Operating Leased Assets [Line Items]</t>
  </si>
  <si>
    <t>Within one year</t>
  </si>
  <si>
    <t>Two to five years</t>
  </si>
  <si>
    <t>Operating lease commitments arising from the promotional package</t>
  </si>
  <si>
    <t>COMMITMENTS AND CONTINGENCIES (Details Textual) - USD ($)</t>
  </si>
  <si>
    <t>Commitments And Contingencies [Line Items]</t>
  </si>
  <si>
    <t>Operating Leases, Rent Expense</t>
  </si>
  <si>
    <t>SEGMENT INFORMATION (Details) - USD ($)</t>
  </si>
  <si>
    <t>Segment Reporting Information [Line Items]</t>
  </si>
  <si>
    <t>Operating loss</t>
  </si>
  <si>
    <t>Other income, Net</t>
  </si>
  <si>
    <t>Equity in net income (loss) of unconsolidated affiliates</t>
  </si>
  <si>
    <t>Total other (expenses) income</t>
  </si>
  <si>
    <t>Income (loss) before income taxes</t>
  </si>
  <si>
    <t>Income tax</t>
  </si>
  <si>
    <t>Net Income( loss)</t>
  </si>
  <si>
    <t>Operating Segments [Member]</t>
  </si>
  <si>
    <t>Property Brokerage Services [Member] | Operating Segments [Member]</t>
  </si>
  <si>
    <t>Real Estate Development [Member] | Operating Segments [Member]</t>
  </si>
  <si>
    <t>Investment Transaction [Member] | Operating Segments [Member]</t>
  </si>
  <si>
    <t>Other Segments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8349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3348</v>
      </c>
    </row>
    <row r="17" spans="1:4">
      <c r="A17" s="4" t="s">
        <v>28</v>
      </c>
      <c r="B17" s="4" t="s">
        <v>29</v>
      </c>
    </row>
    <row r="18" spans="1:4">
      <c r="A18" s="4" t="s">
        <v>30</v>
      </c>
      <c r="C18" s="5" t="n">
        <v>68691925</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869944</v>
      </c>
      <c r="C3" s="6" t="n">
        <v>8693345</v>
      </c>
    </row>
    <row r="4" spans="1:3">
      <c r="A4" s="4" t="s">
        <v>37</v>
      </c>
      <c r="B4" s="5" t="n">
        <v>1068805</v>
      </c>
      <c r="C4" s="5" t="n">
        <v>304681</v>
      </c>
    </row>
    <row r="5" spans="1:3">
      <c r="A5" s="4" t="s">
        <v>38</v>
      </c>
      <c r="B5" s="5" t="n">
        <v>23152639</v>
      </c>
      <c r="C5" s="5" t="n">
        <v>0</v>
      </c>
    </row>
    <row r="6" spans="1:3">
      <c r="A6" s="4" t="s">
        <v>39</v>
      </c>
      <c r="B6" s="5" t="n">
        <v>350524</v>
      </c>
      <c r="C6" s="5" t="n">
        <v>900239</v>
      </c>
    </row>
    <row r="7" spans="1:3">
      <c r="A7" s="4" t="s">
        <v>40</v>
      </c>
      <c r="B7" s="5" t="n">
        <v>120529</v>
      </c>
      <c r="C7" s="5" t="n">
        <v>176958</v>
      </c>
    </row>
    <row r="8" spans="1:3">
      <c r="A8" s="4" t="s">
        <v>41</v>
      </c>
      <c r="B8" s="5" t="n">
        <v>67974281</v>
      </c>
      <c r="C8" s="5" t="n">
        <v>77502496</v>
      </c>
    </row>
    <row r="9" spans="1:3">
      <c r="A9" s="4" t="s">
        <v>42</v>
      </c>
      <c r="B9" s="5" t="n">
        <v>2686498</v>
      </c>
      <c r="C9" s="5" t="n">
        <v>2892256</v>
      </c>
    </row>
    <row r="10" spans="1:3">
      <c r="A10" s="4" t="s">
        <v>43</v>
      </c>
      <c r="B10" s="5" t="n">
        <v>6719078</v>
      </c>
      <c r="C10" s="5" t="n">
        <v>5871765</v>
      </c>
    </row>
    <row r="11" spans="1:3">
      <c r="A11" s="4" t="s">
        <v>44</v>
      </c>
      <c r="B11" s="5" t="n">
        <v>107942298</v>
      </c>
      <c r="C11" s="5" t="n">
        <v>96341740</v>
      </c>
    </row>
    <row r="12" spans="1:3">
      <c r="A12" s="4" t="s">
        <v>45</v>
      </c>
      <c r="B12" s="5" t="n">
        <v>1283901</v>
      </c>
      <c r="C12" s="5" t="n">
        <v>1412403</v>
      </c>
    </row>
    <row r="13" spans="1:3">
      <c r="A13" s="4" t="s">
        <v>46</v>
      </c>
      <c r="B13" s="5" t="n">
        <v>4255265</v>
      </c>
      <c r="C13" s="5" t="n">
        <v>4348324</v>
      </c>
    </row>
    <row r="14" spans="1:3">
      <c r="A14" s="4" t="s">
        <v>47</v>
      </c>
      <c r="B14" s="5" t="n">
        <v>591300</v>
      </c>
      <c r="C14" s="5" t="n">
        <v>337536</v>
      </c>
    </row>
    <row r="15" spans="1:3">
      <c r="A15" s="4" t="s">
        <v>48</v>
      </c>
      <c r="B15" s="5" t="n">
        <v>50677228</v>
      </c>
      <c r="C15" s="5" t="n">
        <v>37037129</v>
      </c>
    </row>
    <row r="16" spans="1:3">
      <c r="A16" s="4" t="s">
        <v>49</v>
      </c>
      <c r="B16" s="5" t="n">
        <v>153041</v>
      </c>
      <c r="C16" s="5" t="n">
        <v>144155</v>
      </c>
    </row>
    <row r="17" spans="1:3">
      <c r="A17" s="4" t="s">
        <v>50</v>
      </c>
      <c r="B17" s="5" t="n">
        <v>164903033</v>
      </c>
      <c r="C17" s="5" t="n">
        <v>139621287</v>
      </c>
    </row>
    <row r="18" spans="1:3">
      <c r="A18" s="3" t="s">
        <v>51</v>
      </c>
    </row>
    <row r="19" spans="1:3">
      <c r="A19" s="4" t="s">
        <v>52</v>
      </c>
      <c r="B19" s="5" t="n">
        <v>0</v>
      </c>
      <c r="C19" s="5" t="n">
        <v>7302552</v>
      </c>
    </row>
    <row r="20" spans="1:3">
      <c r="A20" s="4" t="s">
        <v>53</v>
      </c>
      <c r="B20" s="5" t="n">
        <v>0</v>
      </c>
      <c r="C20" s="5" t="n">
        <v>7496036</v>
      </c>
    </row>
    <row r="21" spans="1:3">
      <c r="A21" s="4" t="s">
        <v>54</v>
      </c>
      <c r="B21" s="5" t="n">
        <v>1530409</v>
      </c>
      <c r="C21" s="5" t="n">
        <v>1616603</v>
      </c>
    </row>
    <row r="22" spans="1:3">
      <c r="A22" s="4" t="s">
        <v>55</v>
      </c>
      <c r="B22" s="5" t="n">
        <v>5263171</v>
      </c>
      <c r="C22" s="5" t="n">
        <v>6533288</v>
      </c>
    </row>
    <row r="23" spans="1:3">
      <c r="A23" s="4" t="s">
        <v>56</v>
      </c>
      <c r="B23" s="5" t="n">
        <v>3767578</v>
      </c>
      <c r="C23" s="5" t="n">
        <v>2486348</v>
      </c>
    </row>
    <row r="24" spans="1:3">
      <c r="A24" s="4" t="s">
        <v>57</v>
      </c>
      <c r="B24" s="5" t="n">
        <v>41468361</v>
      </c>
      <c r="C24" s="5" t="n">
        <v>54263661</v>
      </c>
    </row>
    <row r="25" spans="1:3">
      <c r="A25" s="4" t="s">
        <v>58</v>
      </c>
      <c r="B25" s="5" t="n">
        <v>18579652</v>
      </c>
      <c r="C25" s="5" t="n">
        <v>36010325</v>
      </c>
    </row>
    <row r="26" spans="1:3">
      <c r="A26" s="4" t="s">
        <v>59</v>
      </c>
      <c r="B26" s="5" t="n">
        <v>961235</v>
      </c>
      <c r="C26" s="5" t="n">
        <v>1636817</v>
      </c>
    </row>
    <row r="27" spans="1:3">
      <c r="A27" s="4" t="s">
        <v>60</v>
      </c>
      <c r="B27" s="5" t="n">
        <v>261633</v>
      </c>
      <c r="C27" s="5" t="n">
        <v>232382</v>
      </c>
    </row>
    <row r="28" spans="1:3">
      <c r="A28" s="4" t="s">
        <v>61</v>
      </c>
      <c r="B28" s="5" t="n">
        <v>776110</v>
      </c>
      <c r="C28" s="5" t="n">
        <v>194368</v>
      </c>
    </row>
    <row r="29" spans="1:3">
      <c r="A29" s="4" t="s">
        <v>62</v>
      </c>
      <c r="B29" s="5" t="n">
        <v>72608149</v>
      </c>
      <c r="C29" s="5" t="n">
        <v>117772380</v>
      </c>
    </row>
    <row r="30" spans="1:3">
      <c r="A30" s="4" t="s">
        <v>63</v>
      </c>
      <c r="B30" s="5" t="n">
        <v>0</v>
      </c>
      <c r="C30" s="5" t="n">
        <v>0</v>
      </c>
    </row>
    <row r="31" spans="1:3">
      <c r="A31" s="4" t="s">
        <v>64</v>
      </c>
      <c r="B31" s="5" t="n">
        <v>3623499</v>
      </c>
      <c r="C31" s="5" t="n">
        <v>0</v>
      </c>
    </row>
    <row r="32" spans="1:3">
      <c r="A32" s="4" t="s">
        <v>65</v>
      </c>
      <c r="B32" s="5" t="n">
        <v>5072605</v>
      </c>
      <c r="C32" s="5" t="n">
        <v>4782387</v>
      </c>
    </row>
    <row r="33" spans="1:3">
      <c r="A33" s="4" t="s">
        <v>66</v>
      </c>
      <c r="B33" s="5" t="n">
        <v>81304253</v>
      </c>
      <c r="C33" s="5" t="n">
        <v>122554767</v>
      </c>
    </row>
    <row r="34" spans="1:3">
      <c r="A34" s="4" t="s">
        <v>67</v>
      </c>
      <c r="B34" s="4" t="s">
        <v>68</v>
      </c>
      <c r="C34" s="4" t="s">
        <v>68</v>
      </c>
    </row>
    <row r="35" spans="1:3">
      <c r="A35" s="3" t="s">
        <v>69</v>
      </c>
    </row>
    <row r="36" spans="1:3">
      <c r="A36" s="4" t="s">
        <v>70</v>
      </c>
      <c r="B36" s="5" t="n">
        <v>686919</v>
      </c>
      <c r="C36" s="5" t="n">
        <v>686919</v>
      </c>
    </row>
    <row r="37" spans="1:3">
      <c r="A37" s="4" t="s">
        <v>71</v>
      </c>
      <c r="B37" s="5" t="n">
        <v>7570008</v>
      </c>
      <c r="C37" s="5" t="n">
        <v>7570008</v>
      </c>
    </row>
    <row r="38" spans="1:3">
      <c r="A38" s="4" t="s">
        <v>72</v>
      </c>
      <c r="B38" s="5" t="n">
        <v>931510</v>
      </c>
      <c r="C38" s="5" t="n">
        <v>938128</v>
      </c>
    </row>
    <row r="39" spans="1:3">
      <c r="A39" s="4" t="s">
        <v>73</v>
      </c>
      <c r="B39" s="5" t="n">
        <v>68975118</v>
      </c>
      <c r="C39" s="5" t="n">
        <v>5831320</v>
      </c>
    </row>
    <row r="40" spans="1:3">
      <c r="A40" s="4" t="s">
        <v>74</v>
      </c>
      <c r="B40" s="5" t="n">
        <v>3095469</v>
      </c>
      <c r="C40" s="5" t="n">
        <v>474073</v>
      </c>
    </row>
    <row r="41" spans="1:3">
      <c r="A41" s="4" t="s">
        <v>75</v>
      </c>
      <c r="B41" s="5" t="n">
        <v>81259024</v>
      </c>
      <c r="C41" s="5" t="n">
        <v>15500448</v>
      </c>
    </row>
    <row r="42" spans="1:3">
      <c r="A42" s="4" t="s">
        <v>76</v>
      </c>
      <c r="B42" s="5" t="n">
        <v>2339756</v>
      </c>
      <c r="C42" s="5" t="n">
        <v>1566072</v>
      </c>
    </row>
    <row r="43" spans="1:3">
      <c r="A43" s="4" t="s">
        <v>77</v>
      </c>
      <c r="B43" s="5" t="n">
        <v>83598780</v>
      </c>
      <c r="C43" s="5" t="n">
        <v>17066520</v>
      </c>
    </row>
    <row r="44" spans="1:3">
      <c r="A44" s="4" t="s">
        <v>78</v>
      </c>
      <c r="B44" s="6" t="n">
        <v>164903033</v>
      </c>
      <c r="C44" s="6" t="n">
        <v>139621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4"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4" t="s">
        <v>245</v>
      </c>
    </row>
    <row r="4" spans="1:2">
      <c r="A4" s="3" t="s">
        <v>246</v>
      </c>
    </row>
    <row r="5" spans="1:2">
      <c r="A5" s="4" t="s">
        <v>234</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7</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2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4</v>
      </c>
    </row>
    <row r="2" spans="1:3">
      <c r="A2" s="4" t="s">
        <v>80</v>
      </c>
      <c r="B2" s="7" t="n">
        <v>0.01</v>
      </c>
      <c r="C2" s="7" t="n">
        <v>0.01</v>
      </c>
    </row>
    <row r="3" spans="1:3">
      <c r="A3" s="4" t="s">
        <v>81</v>
      </c>
      <c r="B3" s="5" t="n">
        <v>200000000</v>
      </c>
      <c r="C3" s="5" t="n">
        <v>200000000</v>
      </c>
    </row>
    <row r="4" spans="1:3">
      <c r="A4" s="4" t="s">
        <v>82</v>
      </c>
      <c r="B4" s="5" t="n">
        <v>68691925</v>
      </c>
      <c r="C4" s="5" t="n">
        <v>68691925</v>
      </c>
    </row>
    <row r="5" spans="1:3">
      <c r="A5" s="4" t="s">
        <v>83</v>
      </c>
      <c r="B5" s="5" t="n">
        <v>68691925</v>
      </c>
      <c r="C5" s="5" t="n">
        <v>68691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5"/>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182</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06</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10</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v>
      </c>
      <c r="B1" s="2" t="s">
        <v>1</v>
      </c>
    </row>
    <row r="2" spans="1:3">
      <c r="B2" s="2" t="s">
        <v>2</v>
      </c>
      <c r="C2" s="2" t="s">
        <v>34</v>
      </c>
    </row>
    <row r="3" spans="1:3">
      <c r="A3" s="4" t="s">
        <v>85</v>
      </c>
      <c r="B3" s="6" t="n">
        <v>27555845</v>
      </c>
      <c r="C3" s="6" t="n">
        <v>5200859</v>
      </c>
    </row>
    <row r="4" spans="1:3">
      <c r="A4" s="4" t="s">
        <v>86</v>
      </c>
      <c r="B4" s="5" t="n">
        <v>-22574152</v>
      </c>
      <c r="C4" s="5" t="n">
        <v>-2959757</v>
      </c>
    </row>
    <row r="5" spans="1:3">
      <c r="A5" s="4" t="s">
        <v>87</v>
      </c>
      <c r="B5" s="5" t="n">
        <v>4981693</v>
      </c>
      <c r="C5" s="5" t="n">
        <v>2241102</v>
      </c>
    </row>
    <row r="6" spans="1:3">
      <c r="A6" s="4" t="s">
        <v>88</v>
      </c>
      <c r="B6" s="5" t="n">
        <v>-1185078</v>
      </c>
      <c r="C6" s="5" t="n">
        <v>-2410437</v>
      </c>
    </row>
    <row r="7" spans="1:3">
      <c r="A7" s="4" t="s">
        <v>89</v>
      </c>
      <c r="B7" s="5" t="n">
        <v>-3654667</v>
      </c>
      <c r="C7" s="5" t="n">
        <v>-3463677</v>
      </c>
    </row>
    <row r="8" spans="1:3">
      <c r="A8" s="4" t="s">
        <v>90</v>
      </c>
      <c r="B8" s="5" t="n">
        <v>141948</v>
      </c>
      <c r="C8" s="5" t="n">
        <v>-3633012</v>
      </c>
    </row>
    <row r="9" spans="1:3">
      <c r="A9" s="3" t="s">
        <v>91</v>
      </c>
    </row>
    <row r="10" spans="1:3">
      <c r="A10" s="4" t="s">
        <v>92</v>
      </c>
      <c r="B10" s="5" t="n">
        <v>39469</v>
      </c>
      <c r="C10" s="5" t="n">
        <v>59144</v>
      </c>
    </row>
    <row r="11" spans="1:3">
      <c r="A11" s="4" t="s">
        <v>93</v>
      </c>
      <c r="B11" s="5" t="n">
        <v>-423864</v>
      </c>
      <c r="C11" s="5" t="n">
        <v>-2205816</v>
      </c>
    </row>
    <row r="12" spans="1:3">
      <c r="A12" s="4" t="s">
        <v>94</v>
      </c>
      <c r="B12" s="5" t="n">
        <v>1019588</v>
      </c>
      <c r="C12" s="5" t="n">
        <v>3102270</v>
      </c>
    </row>
    <row r="13" spans="1:3">
      <c r="A13" s="4" t="s">
        <v>95</v>
      </c>
      <c r="B13" s="5" t="n">
        <v>66234367</v>
      </c>
      <c r="C13" s="5" t="n">
        <v>30007194</v>
      </c>
    </row>
    <row r="14" spans="1:3">
      <c r="A14" s="4" t="s">
        <v>96</v>
      </c>
      <c r="B14" s="5" t="n">
        <v>66869560</v>
      </c>
      <c r="C14" s="5" t="n">
        <v>30962792</v>
      </c>
    </row>
    <row r="15" spans="1:3">
      <c r="A15" s="4" t="s">
        <v>97</v>
      </c>
      <c r="B15" s="5" t="n">
        <v>67011508</v>
      </c>
      <c r="C15" s="5" t="n">
        <v>27329780</v>
      </c>
    </row>
    <row r="16" spans="1:3">
      <c r="A16" s="4" t="s">
        <v>98</v>
      </c>
      <c r="B16" s="5" t="n">
        <v>-4144726</v>
      </c>
      <c r="C16" s="5" t="n">
        <v>37395</v>
      </c>
    </row>
    <row r="17" spans="1:3">
      <c r="A17" s="4" t="s">
        <v>99</v>
      </c>
      <c r="B17" s="5" t="n">
        <v>62866782</v>
      </c>
      <c r="C17" s="5" t="n">
        <v>27367175</v>
      </c>
    </row>
    <row r="18" spans="1:3">
      <c r="A18" s="4" t="s">
        <v>100</v>
      </c>
      <c r="B18" s="5" t="n">
        <v>-212152</v>
      </c>
      <c r="C18" s="5" t="n">
        <v>3066907</v>
      </c>
    </row>
    <row r="19" spans="1:3">
      <c r="A19" s="4" t="s">
        <v>101</v>
      </c>
      <c r="B19" s="6" t="n">
        <v>62654630</v>
      </c>
      <c r="C19" s="6" t="n">
        <v>30434082</v>
      </c>
    </row>
    <row r="20" spans="1:3">
      <c r="A20" s="4" t="s">
        <v>102</v>
      </c>
      <c r="B20" s="7" t="n">
        <v>0.91</v>
      </c>
      <c r="C20" s="7" t="n">
        <v>0.44</v>
      </c>
    </row>
    <row r="21" spans="1:3">
      <c r="A21" s="4" t="s">
        <v>103</v>
      </c>
      <c r="B21" s="5" t="n">
        <v>68691925</v>
      </c>
      <c r="C21" s="5" t="n">
        <v>68691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5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26</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7</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2</v>
      </c>
    </row>
    <row r="3" spans="1:2">
      <c r="A3" s="3" t="s">
        <v>271</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5</v>
      </c>
      <c r="B1" s="2" t="s">
        <v>1</v>
      </c>
    </row>
    <row r="2" spans="1:3">
      <c r="B2" s="2" t="s">
        <v>2</v>
      </c>
    </row>
    <row r="3" spans="1:3">
      <c r="A3" s="4" t="s">
        <v>366</v>
      </c>
    </row>
    <row r="4" spans="1:3">
      <c r="A4" s="3" t="s">
        <v>367</v>
      </c>
    </row>
    <row r="5" spans="1:3">
      <c r="A5" s="4" t="s">
        <v>368</v>
      </c>
      <c r="B5" s="4" t="s">
        <v>369</v>
      </c>
    </row>
    <row r="6" spans="1:3">
      <c r="A6" s="4" t="s">
        <v>370</v>
      </c>
      <c r="B6" s="4" t="s">
        <v>371</v>
      </c>
    </row>
    <row r="7" spans="1:3">
      <c r="A7" s="4" t="s">
        <v>372</v>
      </c>
      <c r="B7" s="4" t="s">
        <v>373</v>
      </c>
    </row>
    <row r="8" spans="1:3">
      <c r="A8" s="4" t="s">
        <v>374</v>
      </c>
      <c r="B8" s="4" t="s">
        <v>375</v>
      </c>
    </row>
    <row r="9" spans="1:3">
      <c r="A9" s="4" t="s">
        <v>376</v>
      </c>
      <c r="B9" s="4" t="s">
        <v>377</v>
      </c>
    </row>
    <row r="10" spans="1:3">
      <c r="A10" s="4" t="s">
        <v>378</v>
      </c>
    </row>
    <row r="11" spans="1:3">
      <c r="A11" s="3" t="s">
        <v>367</v>
      </c>
    </row>
    <row r="12" spans="1:3">
      <c r="A12" s="4" t="s">
        <v>368</v>
      </c>
      <c r="B12" s="4" t="s">
        <v>379</v>
      </c>
    </row>
    <row r="13" spans="1:3">
      <c r="A13" s="4" t="s">
        <v>370</v>
      </c>
      <c r="B13" s="4" t="s">
        <v>380</v>
      </c>
    </row>
    <row r="14" spans="1:3">
      <c r="A14" s="4" t="s">
        <v>372</v>
      </c>
      <c r="B14" s="4" t="s">
        <v>373</v>
      </c>
    </row>
    <row r="15" spans="1:3">
      <c r="A15" s="4" t="s">
        <v>374</v>
      </c>
      <c r="B15" s="4" t="s">
        <v>375</v>
      </c>
    </row>
    <row r="16" spans="1:3">
      <c r="A16" s="4" t="s">
        <v>381</v>
      </c>
    </row>
    <row r="17" spans="1:3">
      <c r="A17" s="3" t="s">
        <v>367</v>
      </c>
    </row>
    <row r="18" spans="1:3">
      <c r="A18" s="4" t="s">
        <v>368</v>
      </c>
      <c r="B18" s="4" t="s">
        <v>382</v>
      </c>
    </row>
    <row r="19" spans="1:3">
      <c r="A19" s="4" t="s">
        <v>370</v>
      </c>
      <c r="B19" s="4" t="s">
        <v>377</v>
      </c>
    </row>
    <row r="20" spans="1:3">
      <c r="A20" s="4" t="s">
        <v>372</v>
      </c>
      <c r="B20" s="4" t="s">
        <v>373</v>
      </c>
    </row>
    <row r="21" spans="1:3">
      <c r="A21" s="4" t="s">
        <v>374</v>
      </c>
      <c r="B21" s="4" t="s">
        <v>383</v>
      </c>
    </row>
    <row r="22" spans="1:3">
      <c r="A22" s="4" t="s">
        <v>384</v>
      </c>
      <c r="B22" s="4" t="s">
        <v>385</v>
      </c>
    </row>
    <row r="23" spans="1:3">
      <c r="A23" s="4" t="s">
        <v>386</v>
      </c>
    </row>
    <row r="24" spans="1:3">
      <c r="A24" s="3" t="s">
        <v>367</v>
      </c>
    </row>
    <row r="25" spans="1:3">
      <c r="A25" s="4" t="s">
        <v>368</v>
      </c>
      <c r="B25" s="4" t="s">
        <v>387</v>
      </c>
    </row>
    <row r="26" spans="1:3">
      <c r="A26" s="4" t="s">
        <v>370</v>
      </c>
      <c r="B26" s="4" t="s">
        <v>377</v>
      </c>
    </row>
    <row r="27" spans="1:3">
      <c r="A27" s="4" t="s">
        <v>372</v>
      </c>
      <c r="B27" s="4" t="s">
        <v>373</v>
      </c>
    </row>
    <row r="28" spans="1:3">
      <c r="A28" s="4" t="s">
        <v>374</v>
      </c>
      <c r="B28" s="4" t="s">
        <v>383</v>
      </c>
    </row>
    <row r="29" spans="1:3">
      <c r="A29" s="4" t="s">
        <v>388</v>
      </c>
    </row>
    <row r="30" spans="1:3">
      <c r="A30" s="3" t="s">
        <v>367</v>
      </c>
    </row>
    <row r="31" spans="1:3">
      <c r="A31" s="4" t="s">
        <v>368</v>
      </c>
      <c r="B31" s="4" t="s">
        <v>389</v>
      </c>
    </row>
    <row r="32" spans="1:3">
      <c r="A32" s="4" t="s">
        <v>370</v>
      </c>
      <c r="B32" s="4" t="s">
        <v>377</v>
      </c>
    </row>
    <row r="33" spans="1:3">
      <c r="A33" s="4" t="s">
        <v>372</v>
      </c>
      <c r="B33" s="4" t="s">
        <v>390</v>
      </c>
      <c r="C33" s="4" t="s">
        <v>391</v>
      </c>
    </row>
    <row r="34" spans="1:3">
      <c r="A34" s="4" t="s">
        <v>374</v>
      </c>
      <c r="B34" s="4" t="s">
        <v>392</v>
      </c>
    </row>
    <row r="35" spans="1:3">
      <c r="A35" s="4" t="s">
        <v>393</v>
      </c>
    </row>
    <row r="36" spans="1:3">
      <c r="A36" s="3" t="s">
        <v>367</v>
      </c>
    </row>
    <row r="37" spans="1:3">
      <c r="A37" s="4" t="s">
        <v>368</v>
      </c>
      <c r="B37" s="4" t="s">
        <v>394</v>
      </c>
    </row>
    <row r="38" spans="1:3">
      <c r="A38" s="4" t="s">
        <v>370</v>
      </c>
      <c r="B38" s="4" t="s">
        <v>377</v>
      </c>
    </row>
    <row r="39" spans="1:3">
      <c r="A39" s="4" t="s">
        <v>372</v>
      </c>
      <c r="B39" s="4" t="s">
        <v>395</v>
      </c>
    </row>
    <row r="40" spans="1:3">
      <c r="A40" s="4" t="s">
        <v>374</v>
      </c>
      <c r="B40" s="4" t="s">
        <v>383</v>
      </c>
    </row>
    <row r="41" spans="1:3">
      <c r="A41" s="4" t="s">
        <v>396</v>
      </c>
    </row>
    <row r="42" spans="1:3">
      <c r="A42" s="3" t="s">
        <v>367</v>
      </c>
    </row>
    <row r="43" spans="1:3">
      <c r="A43" s="4" t="s">
        <v>368</v>
      </c>
      <c r="B43" s="4" t="s">
        <v>397</v>
      </c>
    </row>
    <row r="44" spans="1:3">
      <c r="A44" s="4" t="s">
        <v>370</v>
      </c>
      <c r="B44" s="4" t="s">
        <v>377</v>
      </c>
    </row>
    <row r="45" spans="1:3">
      <c r="A45" s="4" t="s">
        <v>372</v>
      </c>
      <c r="B45" s="4" t="s">
        <v>398</v>
      </c>
      <c r="C45" s="4" t="s">
        <v>399</v>
      </c>
    </row>
    <row r="46" spans="1:3">
      <c r="A46" s="4" t="s">
        <v>374</v>
      </c>
      <c r="B46" s="4" t="s">
        <v>400</v>
      </c>
    </row>
    <row r="47" spans="1:3">
      <c r="A47" s="4" t="s">
        <v>401</v>
      </c>
    </row>
    <row r="48" spans="1:3">
      <c r="A48" s="3" t="s">
        <v>367</v>
      </c>
    </row>
    <row r="49" spans="1:3">
      <c r="A49" s="4" t="s">
        <v>368</v>
      </c>
      <c r="B49" s="4" t="s">
        <v>402</v>
      </c>
    </row>
    <row r="50" spans="1:3">
      <c r="A50" s="4" t="s">
        <v>370</v>
      </c>
      <c r="B50" s="4" t="s">
        <v>377</v>
      </c>
    </row>
    <row r="51" spans="1:3">
      <c r="A51" s="4" t="s">
        <v>372</v>
      </c>
      <c r="B51" s="4" t="s">
        <v>373</v>
      </c>
    </row>
    <row r="52" spans="1:3">
      <c r="A52" s="4" t="s">
        <v>374</v>
      </c>
      <c r="B52" s="4" t="s">
        <v>383</v>
      </c>
    </row>
    <row r="53" spans="1:3">
      <c r="A53" s="4" t="s">
        <v>403</v>
      </c>
    </row>
    <row r="54" spans="1:3">
      <c r="A54" s="3" t="s">
        <v>367</v>
      </c>
    </row>
    <row r="55" spans="1:3">
      <c r="A55" s="4" t="s">
        <v>368</v>
      </c>
      <c r="B55" s="4" t="s">
        <v>404</v>
      </c>
    </row>
    <row r="56" spans="1:3">
      <c r="A56" s="4" t="s">
        <v>370</v>
      </c>
      <c r="B56" s="4" t="s">
        <v>377</v>
      </c>
    </row>
    <row r="57" spans="1:3">
      <c r="A57" s="4" t="s">
        <v>372</v>
      </c>
      <c r="B57" s="4" t="s">
        <v>405</v>
      </c>
    </row>
    <row r="58" spans="1:3">
      <c r="A58" s="4" t="s">
        <v>374</v>
      </c>
      <c r="B58" s="4" t="s">
        <v>383</v>
      </c>
    </row>
    <row r="59" spans="1:3">
      <c r="A59" s="4" t="s">
        <v>406</v>
      </c>
    </row>
    <row r="60" spans="1:3">
      <c r="A60" s="3" t="s">
        <v>367</v>
      </c>
    </row>
    <row r="61" spans="1:3">
      <c r="A61" s="4" t="s">
        <v>368</v>
      </c>
      <c r="B61" s="4" t="s">
        <v>407</v>
      </c>
    </row>
    <row r="62" spans="1:3">
      <c r="A62" s="4" t="s">
        <v>370</v>
      </c>
      <c r="B62" s="4" t="s">
        <v>377</v>
      </c>
    </row>
    <row r="63" spans="1:3">
      <c r="A63" s="4" t="s">
        <v>372</v>
      </c>
      <c r="B63" s="4" t="s">
        <v>373</v>
      </c>
    </row>
    <row r="64" spans="1:3">
      <c r="A64" s="4" t="s">
        <v>374</v>
      </c>
      <c r="B64" s="4" t="s">
        <v>383</v>
      </c>
    </row>
    <row r="65" spans="1:3">
      <c r="A65" s="4" t="s">
        <v>408</v>
      </c>
    </row>
    <row r="66" spans="1:3">
      <c r="A66" s="3" t="s">
        <v>367</v>
      </c>
    </row>
    <row r="67" spans="1:3">
      <c r="A67" s="4" t="s">
        <v>368</v>
      </c>
      <c r="B67" s="4" t="s">
        <v>409</v>
      </c>
    </row>
    <row r="68" spans="1:3">
      <c r="A68" s="4" t="s">
        <v>370</v>
      </c>
      <c r="B68" s="4" t="s">
        <v>377</v>
      </c>
    </row>
    <row r="69" spans="1:3">
      <c r="A69" s="4" t="s">
        <v>372</v>
      </c>
      <c r="B69" s="4" t="s">
        <v>373</v>
      </c>
    </row>
    <row r="70" spans="1:3">
      <c r="A70" s="4" t="s">
        <v>374</v>
      </c>
      <c r="B70" s="4" t="s">
        <v>383</v>
      </c>
    </row>
    <row r="71" spans="1:3">
      <c r="A71" s="4" t="s">
        <v>410</v>
      </c>
    </row>
    <row r="72" spans="1:3">
      <c r="A72" s="3" t="s">
        <v>367</v>
      </c>
    </row>
    <row r="73" spans="1:3">
      <c r="A73" s="4" t="s">
        <v>368</v>
      </c>
      <c r="B73" s="4" t="s">
        <v>411</v>
      </c>
    </row>
    <row r="74" spans="1:3">
      <c r="A74" s="4" t="s">
        <v>370</v>
      </c>
      <c r="B74" s="4" t="s">
        <v>377</v>
      </c>
    </row>
    <row r="75" spans="1:3">
      <c r="A75" s="4" t="s">
        <v>372</v>
      </c>
      <c r="B75" s="4" t="s">
        <v>373</v>
      </c>
    </row>
    <row r="76" spans="1:3">
      <c r="A76" s="4" t="s">
        <v>374</v>
      </c>
      <c r="B76" s="4" t="s">
        <v>375</v>
      </c>
    </row>
    <row r="77" spans="1:3">
      <c r="A77" s="4" t="s">
        <v>412</v>
      </c>
    </row>
    <row r="78" spans="1:3">
      <c r="A78" s="3" t="s">
        <v>367</v>
      </c>
    </row>
    <row r="79" spans="1:3">
      <c r="A79" s="4" t="s">
        <v>372</v>
      </c>
      <c r="B79" s="4" t="s">
        <v>395</v>
      </c>
    </row>
    <row r="80" spans="1:3">
      <c r="A80" s="4" t="s">
        <v>413</v>
      </c>
    </row>
    <row r="81" spans="1:3">
      <c r="A81" s="3" t="s">
        <v>367</v>
      </c>
    </row>
    <row r="82" spans="1:3">
      <c r="A82" s="4" t="s">
        <v>384</v>
      </c>
      <c r="B82" s="4" t="s">
        <v>414</v>
      </c>
    </row>
    <row r="83" spans="1:3">
      <c r="A83" s="4" t="s">
        <v>376</v>
      </c>
      <c r="B83" s="4" t="s">
        <v>377</v>
      </c>
    </row>
    <row r="84" spans="1:3">
      <c r="A84" s="4" t="s">
        <v>415</v>
      </c>
      <c r="B84" s="4" t="s">
        <v>416</v>
      </c>
    </row>
    <row r="85" spans="1:3">
      <c r="A85" s="4" t="s">
        <v>417</v>
      </c>
      <c r="B85" s="4" t="s">
        <v>400</v>
      </c>
    </row>
    <row r="86" spans="1:3">
      <c r="A86" s="4" t="s">
        <v>418</v>
      </c>
    </row>
    <row r="87" spans="1:3">
      <c r="A87" s="3" t="s">
        <v>367</v>
      </c>
    </row>
    <row r="88" spans="1:3">
      <c r="A88" s="4" t="s">
        <v>384</v>
      </c>
      <c r="B88" s="4" t="s">
        <v>419</v>
      </c>
    </row>
    <row r="89" spans="1:3">
      <c r="A89" s="4" t="s">
        <v>376</v>
      </c>
      <c r="B89" s="4" t="s">
        <v>377</v>
      </c>
    </row>
    <row r="90" spans="1:3">
      <c r="A90" s="4" t="s">
        <v>415</v>
      </c>
      <c r="B90" s="4" t="s">
        <v>420</v>
      </c>
    </row>
    <row r="91" spans="1:3">
      <c r="A91" s="4" t="s">
        <v>417</v>
      </c>
      <c r="B91" s="4" t="s">
        <v>383</v>
      </c>
    </row>
    <row r="92" spans="1:3">
      <c r="A92" s="4" t="s">
        <v>421</v>
      </c>
    </row>
    <row r="93" spans="1:3">
      <c r="A93" s="3" t="s">
        <v>367</v>
      </c>
    </row>
    <row r="94" spans="1:3">
      <c r="A94" s="4" t="s">
        <v>372</v>
      </c>
      <c r="B94" s="4" t="s">
        <v>395</v>
      </c>
    </row>
    <row r="95" spans="1:3">
      <c r="A95" s="4" t="s">
        <v>374</v>
      </c>
      <c r="B95" s="4" t="s">
        <v>383</v>
      </c>
    </row>
    <row r="96" spans="1:3">
      <c r="A96" s="4" t="s">
        <v>422</v>
      </c>
    </row>
    <row r="97" spans="1:3">
      <c r="A97" s="3" t="s">
        <v>367</v>
      </c>
    </row>
    <row r="98" spans="1:3">
      <c r="A98" s="4" t="s">
        <v>384</v>
      </c>
      <c r="B98" s="4" t="s">
        <v>423</v>
      </c>
    </row>
    <row r="99" spans="1:3">
      <c r="A99" s="4" t="s">
        <v>376</v>
      </c>
      <c r="B99" s="4" t="s">
        <v>377</v>
      </c>
    </row>
    <row r="100" spans="1:3">
      <c r="A100" s="4" t="s">
        <v>415</v>
      </c>
      <c r="B100" s="4" t="s">
        <v>416</v>
      </c>
    </row>
    <row r="101" spans="1:3">
      <c r="A101" s="4" t="s">
        <v>417</v>
      </c>
      <c r="B101" s="4" t="s">
        <v>424</v>
      </c>
    </row>
    <row r="102" spans="1:3">
      <c r="A102" s="4" t="s">
        <v>425</v>
      </c>
    </row>
    <row r="103" spans="1:3">
      <c r="A103" s="3" t="s">
        <v>367</v>
      </c>
    </row>
    <row r="104" spans="1:3">
      <c r="A104" s="4" t="s">
        <v>384</v>
      </c>
      <c r="B104" s="4" t="s">
        <v>426</v>
      </c>
    </row>
    <row r="105" spans="1:3">
      <c r="A105" s="4" t="s">
        <v>376</v>
      </c>
      <c r="B105" s="4" t="s">
        <v>377</v>
      </c>
    </row>
    <row r="106" spans="1:3">
      <c r="A106" s="4" t="s">
        <v>415</v>
      </c>
      <c r="B106" s="4" t="s">
        <v>427</v>
      </c>
    </row>
    <row r="107" spans="1:3">
      <c r="A107" s="4" t="s">
        <v>417</v>
      </c>
      <c r="B107" s="4" t="s">
        <v>428</v>
      </c>
    </row>
    <row r="108" spans="1:3">
      <c r="A108" s="4" t="s">
        <v>429</v>
      </c>
    </row>
    <row r="109" spans="1:3">
      <c r="A109" s="3" t="s">
        <v>367</v>
      </c>
    </row>
    <row r="110" spans="1:3">
      <c r="A110" s="4" t="s">
        <v>368</v>
      </c>
      <c r="B110" s="4" t="s">
        <v>430</v>
      </c>
    </row>
    <row r="111" spans="1:3">
      <c r="A111" s="4" t="s">
        <v>370</v>
      </c>
      <c r="B111" s="4" t="s">
        <v>377</v>
      </c>
    </row>
    <row r="112" spans="1:3">
      <c r="A112" s="4" t="s">
        <v>372</v>
      </c>
      <c r="B112" s="4" t="s">
        <v>373</v>
      </c>
    </row>
    <row r="113" spans="1:3">
      <c r="A113" s="4" t="s">
        <v>417</v>
      </c>
      <c r="B113" s="4" t="s">
        <v>375</v>
      </c>
    </row>
    <row r="114" spans="1:3"/>
    <row r="115" spans="1:3">
      <c r="A115" s="4" t="s">
        <v>391</v>
      </c>
      <c r="B115" s="4" t="s">
        <v>431</v>
      </c>
    </row>
    <row r="116" spans="1:3">
      <c r="A116" s="4" t="s">
        <v>399</v>
      </c>
      <c r="B116" s="4" t="s">
        <v>432</v>
      </c>
    </row>
  </sheetData>
  <mergeCells count="6">
    <mergeCell ref="A1:A2"/>
    <mergeCell ref="B1:C1"/>
    <mergeCell ref="B2:C2"/>
    <mergeCell ref="A114:C114"/>
    <mergeCell ref="B115:C115"/>
    <mergeCell ref="B116:C1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0"/>
    <col customWidth="1" max="7" min="7" width="14"/>
    <col customWidth="1" max="8" min="8" width="15"/>
    <col customWidth="1" max="9" min="9" width="20"/>
    <col customWidth="1" max="10" min="10" width="21"/>
    <col customWidth="1" max="11" min="11" width="21"/>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33</v>
      </c>
      <c r="B1" s="2" t="s">
        <v>434</v>
      </c>
      <c r="C1" s="2" t="s">
        <v>435</v>
      </c>
      <c r="D1" s="2" t="s">
        <v>436</v>
      </c>
      <c r="E1" s="2" t="s">
        <v>437</v>
      </c>
      <c r="F1" s="2" t="s">
        <v>438</v>
      </c>
      <c r="G1" s="2" t="s">
        <v>439</v>
      </c>
      <c r="H1" s="2" t="s">
        <v>440</v>
      </c>
      <c r="I1" s="2" t="s">
        <v>441</v>
      </c>
      <c r="J1" s="2" t="s">
        <v>442</v>
      </c>
      <c r="K1" s="2" t="s">
        <v>443</v>
      </c>
      <c r="L1" s="2" t="s">
        <v>444</v>
      </c>
      <c r="M1" s="2" t="s">
        <v>445</v>
      </c>
      <c r="N1" s="2" t="s">
        <v>446</v>
      </c>
      <c r="O1" s="2" t="s">
        <v>447</v>
      </c>
      <c r="P1" s="2" t="s">
        <v>448</v>
      </c>
      <c r="Q1" s="2" t="s">
        <v>449</v>
      </c>
      <c r="R1" s="2" t="s">
        <v>450</v>
      </c>
      <c r="S1" s="2" t="s">
        <v>451</v>
      </c>
      <c r="T1" s="2" t="s">
        <v>452</v>
      </c>
    </row>
    <row r="2" spans="1:20">
      <c r="A2" s="3" t="s">
        <v>367</v>
      </c>
    </row>
    <row r="3" spans="1:20">
      <c r="A3" s="4" t="s">
        <v>453</v>
      </c>
      <c r="H3" s="4" t="s">
        <v>416</v>
      </c>
    </row>
    <row r="4" spans="1:20">
      <c r="A4" s="4" t="s">
        <v>454</v>
      </c>
      <c r="H4" s="5" t="n">
        <v>27950</v>
      </c>
    </row>
    <row r="5" spans="1:20">
      <c r="A5" s="4" t="s">
        <v>455</v>
      </c>
      <c r="H5" s="4" t="s">
        <v>456</v>
      </c>
    </row>
    <row r="6" spans="1:20">
      <c r="A6" s="4" t="s">
        <v>457</v>
      </c>
      <c r="J6" s="6" t="n">
        <v>27555845</v>
      </c>
      <c r="K6" s="6" t="n">
        <v>5200859</v>
      </c>
    </row>
    <row r="7" spans="1:20">
      <c r="A7" s="4" t="s">
        <v>396</v>
      </c>
    </row>
    <row r="8" spans="1:20">
      <c r="A8" s="3" t="s">
        <v>367</v>
      </c>
    </row>
    <row r="9" spans="1:20">
      <c r="A9" s="4" t="s">
        <v>455</v>
      </c>
      <c r="G9" s="4" t="s">
        <v>458</v>
      </c>
    </row>
    <row r="10" spans="1:20">
      <c r="A10" s="4" t="s">
        <v>459</v>
      </c>
    </row>
    <row r="11" spans="1:20">
      <c r="A11" s="3" t="s">
        <v>367</v>
      </c>
    </row>
    <row r="12" spans="1:20">
      <c r="A12" s="4" t="s">
        <v>460</v>
      </c>
      <c r="J12" s="4" t="s">
        <v>461</v>
      </c>
    </row>
    <row r="13" spans="1:20">
      <c r="A13" s="4" t="s">
        <v>462</v>
      </c>
    </row>
    <row r="14" spans="1:20">
      <c r="A14" s="3" t="s">
        <v>367</v>
      </c>
    </row>
    <row r="15" spans="1:20">
      <c r="A15" s="4" t="s">
        <v>463</v>
      </c>
      <c r="J15" s="4" t="s">
        <v>464</v>
      </c>
      <c r="S15" s="4" t="s">
        <v>464</v>
      </c>
    </row>
    <row r="16" spans="1:20">
      <c r="A16" s="4" t="s">
        <v>465</v>
      </c>
      <c r="J16" s="4" t="s">
        <v>416</v>
      </c>
    </row>
    <row r="17" spans="1:20">
      <c r="A17" s="4" t="s">
        <v>453</v>
      </c>
      <c r="J17" s="4" t="s">
        <v>466</v>
      </c>
    </row>
    <row r="18" spans="1:20">
      <c r="A18" s="4" t="s">
        <v>467</v>
      </c>
      <c r="J18" s="4" t="s">
        <v>390</v>
      </c>
    </row>
    <row r="19" spans="1:20">
      <c r="A19" s="4" t="s">
        <v>468</v>
      </c>
    </row>
    <row r="20" spans="1:20">
      <c r="A20" s="3" t="s">
        <v>367</v>
      </c>
    </row>
    <row r="21" spans="1:20">
      <c r="A21" s="4" t="s">
        <v>463</v>
      </c>
      <c r="J21" s="4" t="s">
        <v>469</v>
      </c>
      <c r="P21" s="4" t="s">
        <v>469</v>
      </c>
    </row>
    <row r="22" spans="1:20">
      <c r="A22" s="4" t="s">
        <v>465</v>
      </c>
      <c r="J22" s="4" t="s">
        <v>469</v>
      </c>
    </row>
    <row r="23" spans="1:20">
      <c r="A23" s="4" t="s">
        <v>453</v>
      </c>
      <c r="G23" s="4" t="s">
        <v>395</v>
      </c>
      <c r="J23" s="4" t="s">
        <v>395</v>
      </c>
    </row>
    <row r="24" spans="1:20">
      <c r="A24" s="4" t="s">
        <v>425</v>
      </c>
    </row>
    <row r="25" spans="1:20">
      <c r="A25" s="3" t="s">
        <v>367</v>
      </c>
    </row>
    <row r="26" spans="1:20">
      <c r="A26" s="4" t="s">
        <v>457</v>
      </c>
      <c r="K26" s="6" t="n">
        <v>485286783</v>
      </c>
    </row>
    <row r="27" spans="1:20">
      <c r="A27" s="4" t="s">
        <v>470</v>
      </c>
    </row>
    <row r="28" spans="1:20">
      <c r="A28" s="3" t="s">
        <v>367</v>
      </c>
    </row>
    <row r="29" spans="1:20">
      <c r="A29" s="4" t="s">
        <v>463</v>
      </c>
      <c r="M29" s="4" t="s">
        <v>471</v>
      </c>
    </row>
    <row r="30" spans="1:20">
      <c r="A30" s="4" t="s">
        <v>472</v>
      </c>
    </row>
    <row r="31" spans="1:20">
      <c r="A31" s="3" t="s">
        <v>367</v>
      </c>
    </row>
    <row r="32" spans="1:20">
      <c r="A32" s="4" t="s">
        <v>473</v>
      </c>
      <c r="N32" s="4" t="s">
        <v>474</v>
      </c>
    </row>
    <row r="33" spans="1:20">
      <c r="A33" s="4" t="s">
        <v>475</v>
      </c>
    </row>
    <row r="34" spans="1:20">
      <c r="A34" s="3" t="s">
        <v>367</v>
      </c>
    </row>
    <row r="35" spans="1:20">
      <c r="A35" s="4" t="s">
        <v>463</v>
      </c>
      <c r="T35" s="4" t="s">
        <v>476</v>
      </c>
    </row>
    <row r="36" spans="1:20">
      <c r="A36" s="4" t="s">
        <v>473</v>
      </c>
      <c r="N36" s="4" t="s">
        <v>405</v>
      </c>
    </row>
    <row r="37" spans="1:20">
      <c r="A37" s="4" t="s">
        <v>477</v>
      </c>
    </row>
    <row r="38" spans="1:20">
      <c r="A38" s="3" t="s">
        <v>367</v>
      </c>
    </row>
    <row r="39" spans="1:20">
      <c r="A39" s="4" t="s">
        <v>463</v>
      </c>
      <c r="D39" s="4" t="s">
        <v>478</v>
      </c>
      <c r="R39" s="4" t="s">
        <v>395</v>
      </c>
    </row>
    <row r="40" spans="1:20">
      <c r="A40" s="4" t="s">
        <v>465</v>
      </c>
      <c r="D40" s="4" t="s">
        <v>479</v>
      </c>
    </row>
    <row r="41" spans="1:20">
      <c r="A41" s="4" t="s">
        <v>453</v>
      </c>
      <c r="D41" s="4" t="s">
        <v>480</v>
      </c>
    </row>
    <row r="42" spans="1:20">
      <c r="A42" s="4" t="s">
        <v>481</v>
      </c>
      <c r="R42" s="4" t="s">
        <v>480</v>
      </c>
    </row>
    <row r="43" spans="1:20">
      <c r="A43" s="4" t="s">
        <v>482</v>
      </c>
    </row>
    <row r="44" spans="1:20">
      <c r="A44" s="3" t="s">
        <v>367</v>
      </c>
    </row>
    <row r="45" spans="1:20">
      <c r="A45" s="4" t="s">
        <v>463</v>
      </c>
      <c r="S45" s="4" t="s">
        <v>464</v>
      </c>
    </row>
    <row r="46" spans="1:20">
      <c r="A46" s="4" t="s">
        <v>483</v>
      </c>
    </row>
    <row r="47" spans="1:20">
      <c r="A47" s="3" t="s">
        <v>367</v>
      </c>
    </row>
    <row r="48" spans="1:20">
      <c r="A48" s="4" t="s">
        <v>463</v>
      </c>
      <c r="S48" s="4" t="s">
        <v>466</v>
      </c>
    </row>
    <row r="49" spans="1:20">
      <c r="A49" s="4" t="s">
        <v>484</v>
      </c>
    </row>
    <row r="50" spans="1:20">
      <c r="A50" s="3" t="s">
        <v>367</v>
      </c>
    </row>
    <row r="51" spans="1:20">
      <c r="A51" s="4" t="s">
        <v>463</v>
      </c>
      <c r="S51" s="4" t="s">
        <v>464</v>
      </c>
    </row>
    <row r="52" spans="1:20">
      <c r="A52" s="4" t="s">
        <v>485</v>
      </c>
    </row>
    <row r="53" spans="1:20">
      <c r="A53" s="3" t="s">
        <v>367</v>
      </c>
    </row>
    <row r="54" spans="1:20">
      <c r="A54" s="4" t="s">
        <v>463</v>
      </c>
      <c r="S54" s="4" t="s">
        <v>469</v>
      </c>
    </row>
    <row r="55" spans="1:20">
      <c r="A55" s="4" t="s">
        <v>486</v>
      </c>
    </row>
    <row r="56" spans="1:20">
      <c r="A56" s="3" t="s">
        <v>367</v>
      </c>
    </row>
    <row r="57" spans="1:20">
      <c r="A57" s="4" t="s">
        <v>463</v>
      </c>
      <c r="C57" s="4" t="s">
        <v>487</v>
      </c>
    </row>
    <row r="58" spans="1:20">
      <c r="A58" s="4" t="s">
        <v>488</v>
      </c>
      <c r="C58" s="4" t="s">
        <v>373</v>
      </c>
      <c r="E58" s="4" t="s">
        <v>478</v>
      </c>
    </row>
    <row r="59" spans="1:20">
      <c r="A59" s="4" t="s">
        <v>489</v>
      </c>
    </row>
    <row r="60" spans="1:20">
      <c r="A60" s="3" t="s">
        <v>367</v>
      </c>
    </row>
    <row r="61" spans="1:20">
      <c r="A61" s="4" t="s">
        <v>490</v>
      </c>
      <c r="I61" s="5" t="n">
        <v>5000000</v>
      </c>
    </row>
    <row r="62" spans="1:20">
      <c r="A62" s="4" t="s">
        <v>491</v>
      </c>
    </row>
    <row r="63" spans="1:20">
      <c r="A63" s="3" t="s">
        <v>367</v>
      </c>
    </row>
    <row r="64" spans="1:20">
      <c r="A64" s="4" t="s">
        <v>473</v>
      </c>
      <c r="P64" s="4" t="s">
        <v>469</v>
      </c>
    </row>
    <row r="65" spans="1:20">
      <c r="A65" s="4" t="s">
        <v>492</v>
      </c>
    </row>
    <row r="66" spans="1:20">
      <c r="A66" s="3" t="s">
        <v>367</v>
      </c>
    </row>
    <row r="67" spans="1:20">
      <c r="A67" s="4" t="s">
        <v>490</v>
      </c>
      <c r="F67" s="5" t="n">
        <v>8500000</v>
      </c>
    </row>
    <row r="68" spans="1:20">
      <c r="A68" s="4" t="s">
        <v>493</v>
      </c>
    </row>
    <row r="69" spans="1:20">
      <c r="A69" s="3" t="s">
        <v>367</v>
      </c>
    </row>
    <row r="70" spans="1:20">
      <c r="A70" s="4" t="s">
        <v>490</v>
      </c>
      <c r="F70" s="5" t="n">
        <v>750000</v>
      </c>
      <c r="I70" s="5" t="n">
        <v>10000000</v>
      </c>
    </row>
    <row r="71" spans="1:20">
      <c r="A71" s="4" t="s">
        <v>494</v>
      </c>
    </row>
    <row r="72" spans="1:20">
      <c r="A72" s="3" t="s">
        <v>367</v>
      </c>
    </row>
    <row r="73" spans="1:20">
      <c r="A73" s="4" t="s">
        <v>490</v>
      </c>
      <c r="F73" s="5" t="n">
        <v>750000</v>
      </c>
    </row>
    <row r="74" spans="1:20">
      <c r="A74" s="4" t="s">
        <v>495</v>
      </c>
    </row>
    <row r="75" spans="1:20">
      <c r="A75" s="3" t="s">
        <v>367</v>
      </c>
    </row>
    <row r="76" spans="1:20">
      <c r="A76" s="4" t="s">
        <v>463</v>
      </c>
      <c r="M76" s="4" t="s">
        <v>496</v>
      </c>
    </row>
    <row r="77" spans="1:20">
      <c r="A77" s="4" t="s">
        <v>473</v>
      </c>
      <c r="P77" s="4" t="s">
        <v>398</v>
      </c>
    </row>
    <row r="78" spans="1:20">
      <c r="A78" s="4" t="s">
        <v>497</v>
      </c>
    </row>
    <row r="79" spans="1:20">
      <c r="A79" s="3" t="s">
        <v>367</v>
      </c>
    </row>
    <row r="80" spans="1:20">
      <c r="A80" s="4" t="s">
        <v>463</v>
      </c>
      <c r="Q80" s="4" t="s">
        <v>420</v>
      </c>
    </row>
    <row r="81" spans="1:20">
      <c r="A81" s="4" t="s">
        <v>498</v>
      </c>
    </row>
    <row r="82" spans="1:20">
      <c r="A82" s="3" t="s">
        <v>367</v>
      </c>
    </row>
    <row r="83" spans="1:20">
      <c r="A83" s="4" t="s">
        <v>463</v>
      </c>
      <c r="O83" s="4" t="s">
        <v>416</v>
      </c>
    </row>
    <row r="84" spans="1:20">
      <c r="A84" s="4" t="s">
        <v>499</v>
      </c>
    </row>
    <row r="85" spans="1:20">
      <c r="A85" s="3" t="s">
        <v>367</v>
      </c>
    </row>
    <row r="86" spans="1:20">
      <c r="A86" s="4" t="s">
        <v>460</v>
      </c>
      <c r="J86" s="4" t="s">
        <v>373</v>
      </c>
    </row>
    <row r="87" spans="1:20">
      <c r="A87" s="4" t="s">
        <v>500</v>
      </c>
    </row>
    <row r="88" spans="1:20">
      <c r="A88" s="3" t="s">
        <v>367</v>
      </c>
    </row>
    <row r="89" spans="1:20">
      <c r="A89" s="4" t="s">
        <v>463</v>
      </c>
      <c r="L89" s="4" t="s">
        <v>373</v>
      </c>
    </row>
    <row r="90" spans="1:20">
      <c r="A90" s="4" t="s">
        <v>501</v>
      </c>
    </row>
    <row r="91" spans="1:20">
      <c r="A91" s="3" t="s">
        <v>367</v>
      </c>
    </row>
    <row r="92" spans="1:20">
      <c r="A92" s="4" t="s">
        <v>453</v>
      </c>
      <c r="B92" s="4" t="s">
        <v>3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16"/>
  </cols>
  <sheetData>
    <row r="1" spans="1:2">
      <c r="A1" s="1" t="s">
        <v>502</v>
      </c>
      <c r="B1" s="2" t="s">
        <v>1</v>
      </c>
    </row>
    <row r="2" spans="1:2">
      <c r="B2" s="2" t="s">
        <v>2</v>
      </c>
    </row>
    <row r="3" spans="1:2">
      <c r="A3" s="4" t="s">
        <v>503</v>
      </c>
    </row>
    <row r="4" spans="1:2">
      <c r="A4" s="3" t="s">
        <v>504</v>
      </c>
    </row>
    <row r="5" spans="1:2">
      <c r="A5" s="4" t="s">
        <v>505</v>
      </c>
      <c r="B5" s="4" t="s">
        <v>506</v>
      </c>
    </row>
    <row r="6" spans="1:2">
      <c r="A6" s="4" t="s">
        <v>507</v>
      </c>
    </row>
    <row r="7" spans="1:2">
      <c r="A7" s="3" t="s">
        <v>504</v>
      </c>
    </row>
    <row r="8" spans="1:2">
      <c r="A8" s="4" t="s">
        <v>505</v>
      </c>
      <c r="B8" s="4" t="s">
        <v>508</v>
      </c>
    </row>
    <row r="9" spans="1:2">
      <c r="A9" s="4" t="s">
        <v>509</v>
      </c>
    </row>
    <row r="10" spans="1:2">
      <c r="A10" s="3" t="s">
        <v>504</v>
      </c>
    </row>
    <row r="11" spans="1:2">
      <c r="A11" s="4" t="s">
        <v>505</v>
      </c>
      <c r="B11" s="4" t="s">
        <v>456</v>
      </c>
    </row>
    <row r="12" spans="1:2">
      <c r="A12" s="4" t="s">
        <v>510</v>
      </c>
    </row>
    <row r="13" spans="1:2">
      <c r="A13" s="3" t="s">
        <v>504</v>
      </c>
    </row>
    <row r="14" spans="1:2">
      <c r="A14" s="4" t="s">
        <v>505</v>
      </c>
      <c r="B14" s="4" t="s">
        <v>506</v>
      </c>
    </row>
    <row r="15" spans="1:2">
      <c r="A15" s="4" t="s">
        <v>511</v>
      </c>
    </row>
    <row r="16" spans="1:2">
      <c r="A16" s="3" t="s">
        <v>504</v>
      </c>
    </row>
    <row r="17" spans="1:2">
      <c r="A17" s="4" t="s">
        <v>505</v>
      </c>
      <c r="B17" s="4" t="s">
        <v>506</v>
      </c>
    </row>
    <row r="18" spans="1:2">
      <c r="A18" s="4" t="s">
        <v>512</v>
      </c>
    </row>
    <row r="19" spans="1:2">
      <c r="A19" s="3" t="s">
        <v>504</v>
      </c>
    </row>
    <row r="20" spans="1:2">
      <c r="A20" s="4" t="s">
        <v>505</v>
      </c>
      <c r="B20" s="4" t="s">
        <v>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r="A1" s="1" t="s">
        <v>514</v>
      </c>
      <c r="B1" s="2" t="s">
        <v>1</v>
      </c>
    </row>
    <row r="2" spans="1:7">
      <c r="B2" s="2" t="s">
        <v>442</v>
      </c>
      <c r="C2" s="2" t="s">
        <v>443</v>
      </c>
      <c r="D2" s="2" t="s">
        <v>515</v>
      </c>
      <c r="E2" s="2" t="s">
        <v>516</v>
      </c>
      <c r="F2" s="2" t="s">
        <v>517</v>
      </c>
      <c r="G2" s="2" t="s">
        <v>518</v>
      </c>
    </row>
    <row r="3" spans="1:7">
      <c r="A3" s="3" t="s">
        <v>504</v>
      </c>
    </row>
    <row r="4" spans="1:7">
      <c r="A4" s="4" t="s">
        <v>519</v>
      </c>
      <c r="B4" s="6" t="n">
        <v>1</v>
      </c>
      <c r="C4" s="6" t="n">
        <v>1</v>
      </c>
      <c r="F4" s="8" t="n">
        <v>6.5342</v>
      </c>
      <c r="G4" s="8" t="n">
        <v>6.937</v>
      </c>
    </row>
    <row r="5" spans="1:7">
      <c r="A5" s="4" t="s">
        <v>520</v>
      </c>
      <c r="B5" s="4" t="s">
        <v>513</v>
      </c>
    </row>
    <row r="6" spans="1:7">
      <c r="A6" s="4" t="s">
        <v>521</v>
      </c>
      <c r="B6" s="4" t="s">
        <v>487</v>
      </c>
      <c r="C6" s="4" t="s">
        <v>522</v>
      </c>
    </row>
    <row r="7" spans="1:7">
      <c r="A7" s="4" t="s">
        <v>523</v>
      </c>
      <c r="B7" s="6" t="n">
        <v>0</v>
      </c>
      <c r="C7" s="6" t="n">
        <v>0</v>
      </c>
    </row>
    <row r="8" spans="1:7">
      <c r="A8" s="4" t="s">
        <v>524</v>
      </c>
      <c r="B8" s="5" t="n">
        <v>50677228</v>
      </c>
      <c r="C8" s="5" t="n">
        <v>37037129</v>
      </c>
    </row>
    <row r="9" spans="1:7">
      <c r="A9" s="4" t="s">
        <v>525</v>
      </c>
      <c r="B9" s="5" t="n">
        <v>5072605</v>
      </c>
      <c r="C9" s="5" t="n">
        <v>4782387</v>
      </c>
    </row>
    <row r="10" spans="1:7">
      <c r="A10" s="4" t="s">
        <v>526</v>
      </c>
      <c r="B10" s="5" t="n">
        <v>350524</v>
      </c>
      <c r="C10" s="5" t="n">
        <v>900239</v>
      </c>
    </row>
    <row r="11" spans="1:7">
      <c r="A11" s="4" t="s">
        <v>527</v>
      </c>
      <c r="D11" s="6" t="n">
        <v>5108941</v>
      </c>
      <c r="E11" s="9" t="n">
        <v>33175416</v>
      </c>
    </row>
    <row r="12" spans="1:7">
      <c r="A12" s="4" t="s">
        <v>528</v>
      </c>
      <c r="B12" s="5" t="n">
        <v>76922</v>
      </c>
      <c r="C12" s="5" t="n">
        <v>76922</v>
      </c>
    </row>
    <row r="13" spans="1:7">
      <c r="A13" s="4" t="s">
        <v>529</v>
      </c>
    </row>
    <row r="14" spans="1:7">
      <c r="A14" s="3" t="s">
        <v>504</v>
      </c>
    </row>
    <row r="15" spans="1:7">
      <c r="A15" s="4" t="s">
        <v>524</v>
      </c>
      <c r="B15" s="5" t="n">
        <v>76922</v>
      </c>
      <c r="C15" s="5" t="n">
        <v>76922</v>
      </c>
    </row>
    <row r="16" spans="1:7">
      <c r="A16" s="4" t="s">
        <v>530</v>
      </c>
    </row>
    <row r="17" spans="1:7">
      <c r="A17" s="3" t="s">
        <v>504</v>
      </c>
    </row>
    <row r="18" spans="1:7">
      <c r="A18" s="4" t="s">
        <v>524</v>
      </c>
      <c r="B18" s="5" t="n">
        <v>426984</v>
      </c>
      <c r="C18" s="5" t="n">
        <v>1428156</v>
      </c>
    </row>
    <row r="19" spans="1:7">
      <c r="A19" s="4" t="s">
        <v>531</v>
      </c>
    </row>
    <row r="20" spans="1:7">
      <c r="A20" s="3" t="s">
        <v>504</v>
      </c>
    </row>
    <row r="21" spans="1:7">
      <c r="A21" s="4" t="s">
        <v>524</v>
      </c>
      <c r="B21" s="6" t="n">
        <v>426984</v>
      </c>
      <c r="C21" s="5" t="n">
        <v>288309</v>
      </c>
    </row>
    <row r="22" spans="1:7">
      <c r="A22" s="4" t="s">
        <v>532</v>
      </c>
    </row>
    <row r="23" spans="1:7">
      <c r="A23" s="3" t="s">
        <v>504</v>
      </c>
    </row>
    <row r="24" spans="1:7">
      <c r="A24" s="4" t="s">
        <v>526</v>
      </c>
      <c r="C24" s="6" t="n">
        <v>0</v>
      </c>
    </row>
    <row r="25" spans="1:7">
      <c r="A25" s="4" t="s">
        <v>533</v>
      </c>
    </row>
    <row r="26" spans="1:7">
      <c r="A26" s="3" t="s">
        <v>504</v>
      </c>
    </row>
    <row r="27" spans="1:7">
      <c r="A27" s="4" t="s">
        <v>534</v>
      </c>
      <c r="C27" s="4" t="s">
        <v>535</v>
      </c>
    </row>
    <row r="28" spans="1:7">
      <c r="A28" s="4" t="s">
        <v>536</v>
      </c>
    </row>
    <row r="29" spans="1:7">
      <c r="A29" s="3" t="s">
        <v>504</v>
      </c>
    </row>
    <row r="30" spans="1:7">
      <c r="A30" s="4" t="s">
        <v>526</v>
      </c>
      <c r="C30" s="6" t="n">
        <v>188408</v>
      </c>
    </row>
    <row r="31" spans="1:7">
      <c r="A31" s="4" t="s">
        <v>537</v>
      </c>
    </row>
    <row r="32" spans="1:7">
      <c r="A32" s="3" t="s">
        <v>504</v>
      </c>
    </row>
    <row r="33" spans="1:7">
      <c r="A33" s="4" t="s">
        <v>534</v>
      </c>
      <c r="C33" s="4" t="s">
        <v>538</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4</v>
      </c>
    </row>
    <row r="3" spans="1:3">
      <c r="A3" s="4" t="s">
        <v>99</v>
      </c>
      <c r="B3" s="6" t="n">
        <v>62866782</v>
      </c>
      <c r="C3" s="6" t="n">
        <v>27367175</v>
      </c>
    </row>
    <row r="4" spans="1:3">
      <c r="A4" s="4" t="s">
        <v>105</v>
      </c>
      <c r="B4" s="5" t="n">
        <v>3195953</v>
      </c>
      <c r="C4" s="5" t="n">
        <v>-664003</v>
      </c>
    </row>
    <row r="5" spans="1:3">
      <c r="A5" s="4" t="s">
        <v>106</v>
      </c>
      <c r="B5" s="5" t="n">
        <v>66062735</v>
      </c>
      <c r="C5" s="5" t="n">
        <v>26703172</v>
      </c>
    </row>
    <row r="6" spans="1:3">
      <c r="A6" s="4" t="s">
        <v>107</v>
      </c>
      <c r="B6" s="5" t="n">
        <v>-786711</v>
      </c>
      <c r="C6" s="5" t="n">
        <v>3315419</v>
      </c>
    </row>
    <row r="7" spans="1:3">
      <c r="A7" s="4" t="s">
        <v>108</v>
      </c>
      <c r="B7" s="6" t="n">
        <v>65276024</v>
      </c>
      <c r="C7" s="6" t="n">
        <v>300185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9</v>
      </c>
      <c r="B1" s="2" t="s">
        <v>2</v>
      </c>
      <c r="C1" s="2" t="s">
        <v>540</v>
      </c>
    </row>
    <row r="2" spans="1:3">
      <c r="A2" s="4" t="s">
        <v>541</v>
      </c>
    </row>
    <row r="3" spans="1:3">
      <c r="A3" s="3" t="s">
        <v>542</v>
      </c>
    </row>
    <row r="4" spans="1:3">
      <c r="A4" s="4" t="s">
        <v>543</v>
      </c>
      <c r="B4" s="6" t="n">
        <v>1068805</v>
      </c>
      <c r="C4" s="6" t="n">
        <v>3046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4</v>
      </c>
      <c r="B1" s="2" t="s">
        <v>2</v>
      </c>
      <c r="C1" s="2" t="s">
        <v>34</v>
      </c>
    </row>
    <row r="2" spans="1:3">
      <c r="A2" s="4" t="s">
        <v>545</v>
      </c>
      <c r="B2" s="6" t="n">
        <v>23152639</v>
      </c>
      <c r="C2" s="6" t="n">
        <v>0</v>
      </c>
    </row>
    <row r="3" spans="1:3">
      <c r="A3" s="4" t="s">
        <v>546</v>
      </c>
    </row>
    <row r="4" spans="1:3">
      <c r="A4" s="4" t="s">
        <v>545</v>
      </c>
      <c r="B4" s="6" t="n">
        <v>23152639</v>
      </c>
    </row>
    <row r="5" spans="1:3">
      <c r="A5" s="4" t="s">
        <v>547</v>
      </c>
    </row>
    <row r="6" spans="1:3">
      <c r="A6" s="4" t="s">
        <v>548</v>
      </c>
      <c r="B6" s="4" t="s">
        <v>549</v>
      </c>
    </row>
    <row r="7" spans="1:3">
      <c r="A7" s="4" t="s">
        <v>550</v>
      </c>
    </row>
    <row r="8" spans="1:3">
      <c r="A8" s="4" t="s">
        <v>548</v>
      </c>
      <c r="B8" s="4" t="s">
        <v>5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2"/>
    <col customWidth="1" max="3" min="3" width="21"/>
    <col customWidth="1" max="4" min="4" width="16"/>
  </cols>
  <sheetData>
    <row r="1" spans="1:4">
      <c r="A1" s="1" t="s">
        <v>552</v>
      </c>
      <c r="B1" s="2" t="s">
        <v>553</v>
      </c>
      <c r="C1" s="2" t="s">
        <v>443</v>
      </c>
      <c r="D1" s="2" t="s">
        <v>554</v>
      </c>
    </row>
    <row r="2" spans="1:4">
      <c r="A2" s="4" t="s">
        <v>555</v>
      </c>
    </row>
    <row r="3" spans="1:4">
      <c r="A3" s="3" t="s">
        <v>556</v>
      </c>
    </row>
    <row r="4" spans="1:4">
      <c r="A4" s="4" t="s">
        <v>557</v>
      </c>
      <c r="B4" s="5" t="n">
        <v>103385</v>
      </c>
      <c r="D4" s="5" t="n">
        <v>2502</v>
      </c>
    </row>
    <row r="5" spans="1:4">
      <c r="A5" s="4" t="s">
        <v>558</v>
      </c>
    </row>
    <row r="6" spans="1:4">
      <c r="A6" s="3" t="s">
        <v>556</v>
      </c>
    </row>
    <row r="7" spans="1:4">
      <c r="A7" s="4" t="s">
        <v>559</v>
      </c>
      <c r="B7" s="6" t="n">
        <v>68133444</v>
      </c>
      <c r="C7" s="6" t="n">
        <v>77502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0</v>
      </c>
      <c r="B1" s="2" t="s">
        <v>2</v>
      </c>
      <c r="C1" s="2" t="s">
        <v>34</v>
      </c>
    </row>
    <row r="2" spans="1:3">
      <c r="A2" s="3" t="s">
        <v>561</v>
      </c>
    </row>
    <row r="3" spans="1:3">
      <c r="A3" s="4" t="s">
        <v>562</v>
      </c>
      <c r="B3" s="6" t="n">
        <v>118835</v>
      </c>
      <c r="C3" s="6" t="n">
        <v>175585</v>
      </c>
    </row>
    <row r="4" spans="1:3">
      <c r="A4" s="4" t="s">
        <v>563</v>
      </c>
      <c r="B4" s="5" t="n">
        <v>72531</v>
      </c>
      <c r="C4" s="5" t="n">
        <v>69390</v>
      </c>
    </row>
    <row r="5" spans="1:3">
      <c r="A5" s="4" t="s">
        <v>564</v>
      </c>
      <c r="B5" s="5" t="n">
        <v>22572</v>
      </c>
      <c r="C5" s="5" t="n">
        <v>524622</v>
      </c>
    </row>
    <row r="6" spans="1:3">
      <c r="A6" s="4" t="s">
        <v>565</v>
      </c>
      <c r="B6" s="5" t="n">
        <v>4687947</v>
      </c>
      <c r="C6" s="5" t="n">
        <v>4731739</v>
      </c>
    </row>
    <row r="7" spans="1:3">
      <c r="A7" s="4" t="s">
        <v>566</v>
      </c>
      <c r="B7" s="5" t="n">
        <v>1817193</v>
      </c>
      <c r="C7" s="5" t="n">
        <v>370429</v>
      </c>
    </row>
    <row r="8" spans="1:3">
      <c r="A8" s="4" t="s">
        <v>567</v>
      </c>
      <c r="B8" s="6" t="n">
        <v>6719078</v>
      </c>
      <c r="C8" s="6" t="n">
        <v>58717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8</v>
      </c>
      <c r="B1" s="2" t="s">
        <v>2</v>
      </c>
      <c r="C1" s="2" t="s">
        <v>34</v>
      </c>
    </row>
    <row r="2" spans="1:3">
      <c r="A2" s="3" t="s">
        <v>561</v>
      </c>
    </row>
    <row r="3" spans="1:3">
      <c r="A3" s="4" t="s">
        <v>569</v>
      </c>
      <c r="B3" s="6" t="n">
        <v>674478</v>
      </c>
      <c r="C3" s="6" t="n">
        <v>299327</v>
      </c>
    </row>
    <row r="4" spans="1:3">
      <c r="A4" s="4" t="s">
        <v>570</v>
      </c>
      <c r="B4" s="5" t="n">
        <v>1817193</v>
      </c>
      <c r="C4" s="6" t="n">
        <v>370429</v>
      </c>
    </row>
    <row r="5" spans="1:3">
      <c r="A5" s="4" t="s">
        <v>571</v>
      </c>
    </row>
    <row r="6" spans="1:3">
      <c r="A6" s="3" t="s">
        <v>561</v>
      </c>
    </row>
    <row r="7" spans="1:3">
      <c r="A7" s="4" t="s">
        <v>570</v>
      </c>
      <c r="B7" s="5" t="n">
        <v>816950</v>
      </c>
    </row>
    <row r="8" spans="1:3">
      <c r="A8" s="4" t="s">
        <v>572</v>
      </c>
    </row>
    <row r="9" spans="1:3">
      <c r="A9" s="3" t="s">
        <v>561</v>
      </c>
    </row>
    <row r="10" spans="1:3">
      <c r="A10" s="4" t="s">
        <v>570</v>
      </c>
      <c r="B10" s="6" t="n">
        <v>765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3</v>
      </c>
      <c r="B1" s="2" t="s">
        <v>2</v>
      </c>
      <c r="C1" s="2" t="s">
        <v>34</v>
      </c>
    </row>
    <row r="2" spans="1:3">
      <c r="A2" s="3" t="s">
        <v>574</v>
      </c>
    </row>
    <row r="3" spans="1:3">
      <c r="A3" s="4" t="s">
        <v>575</v>
      </c>
      <c r="B3" s="6" t="n">
        <v>3248317</v>
      </c>
      <c r="C3" s="6" t="n">
        <v>3355863</v>
      </c>
    </row>
    <row r="4" spans="1:3">
      <c r="A4" s="4" t="s">
        <v>576</v>
      </c>
      <c r="B4" s="5" t="n">
        <v>1964416</v>
      </c>
      <c r="C4" s="5" t="n">
        <v>1943460</v>
      </c>
    </row>
    <row r="5" spans="1:3">
      <c r="A5" s="4" t="s">
        <v>577</v>
      </c>
      <c r="B5" s="5" t="n">
        <v>1283901</v>
      </c>
      <c r="C5" s="5" t="n">
        <v>1412403</v>
      </c>
    </row>
    <row r="6" spans="1:3">
      <c r="A6" s="4" t="s">
        <v>578</v>
      </c>
    </row>
    <row r="7" spans="1:3">
      <c r="A7" s="3" t="s">
        <v>574</v>
      </c>
    </row>
    <row r="8" spans="1:3">
      <c r="A8" s="4" t="s">
        <v>575</v>
      </c>
      <c r="B8" s="5" t="n">
        <v>166660</v>
      </c>
      <c r="C8" s="5" t="n">
        <v>177662</v>
      </c>
    </row>
    <row r="9" spans="1:3">
      <c r="A9" s="4" t="s">
        <v>579</v>
      </c>
    </row>
    <row r="10" spans="1:3">
      <c r="A10" s="3" t="s">
        <v>574</v>
      </c>
    </row>
    <row r="11" spans="1:3">
      <c r="A11" s="4" t="s">
        <v>575</v>
      </c>
      <c r="B11" s="5" t="n">
        <v>163969</v>
      </c>
      <c r="C11" s="5" t="n">
        <v>307682</v>
      </c>
    </row>
    <row r="12" spans="1:3">
      <c r="A12" s="4" t="s">
        <v>580</v>
      </c>
    </row>
    <row r="13" spans="1:3">
      <c r="A13" s="3" t="s">
        <v>574</v>
      </c>
    </row>
    <row r="14" spans="1:3">
      <c r="A14" s="4" t="s">
        <v>575</v>
      </c>
      <c r="B14" s="5" t="n">
        <v>602260</v>
      </c>
      <c r="C14" s="5" t="n">
        <v>689539</v>
      </c>
    </row>
    <row r="15" spans="1:3">
      <c r="A15" s="4" t="s">
        <v>581</v>
      </c>
    </row>
    <row r="16" spans="1:3">
      <c r="A16" s="3" t="s">
        <v>574</v>
      </c>
    </row>
    <row r="17" spans="1:3">
      <c r="A17" s="4" t="s">
        <v>575</v>
      </c>
      <c r="B17" s="6" t="n">
        <v>2315428</v>
      </c>
      <c r="C17" s="6" t="n">
        <v>21809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2</v>
      </c>
      <c r="B1" s="2" t="s">
        <v>1</v>
      </c>
    </row>
    <row r="2" spans="1:3">
      <c r="B2" s="2" t="s">
        <v>2</v>
      </c>
      <c r="C2" s="2" t="s">
        <v>34</v>
      </c>
    </row>
    <row r="3" spans="1:3">
      <c r="A3" s="3" t="s">
        <v>574</v>
      </c>
    </row>
    <row r="4" spans="1:3">
      <c r="A4" s="4" t="s">
        <v>583</v>
      </c>
      <c r="B4" s="6" t="n">
        <v>503790</v>
      </c>
      <c r="C4" s="6" t="n">
        <v>602002</v>
      </c>
    </row>
    <row r="5" spans="1:3">
      <c r="A5" s="4" t="s">
        <v>584</v>
      </c>
    </row>
    <row r="6" spans="1:3">
      <c r="A6" s="3" t="s">
        <v>574</v>
      </c>
    </row>
    <row r="7" spans="1:3">
      <c r="A7" s="4" t="s">
        <v>583</v>
      </c>
      <c r="B7" s="6" t="n">
        <v>1490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5</v>
      </c>
      <c r="B1" s="2" t="s">
        <v>2</v>
      </c>
      <c r="C1" s="2" t="s">
        <v>34</v>
      </c>
    </row>
    <row r="2" spans="1:3">
      <c r="A2" s="3" t="s">
        <v>586</v>
      </c>
    </row>
    <row r="3" spans="1:3">
      <c r="A3" s="4" t="s">
        <v>587</v>
      </c>
      <c r="B3" s="6" t="n">
        <v>9476420</v>
      </c>
      <c r="C3" s="6" t="n">
        <v>8926167</v>
      </c>
    </row>
    <row r="4" spans="1:3">
      <c r="A4" s="4" t="s">
        <v>576</v>
      </c>
      <c r="B4" s="5" t="n">
        <v>-5221155</v>
      </c>
      <c r="C4" s="5" t="n">
        <v>-4577843</v>
      </c>
    </row>
    <row r="5" spans="1:3">
      <c r="A5" s="4" t="s">
        <v>588</v>
      </c>
      <c r="B5" s="6" t="n">
        <v>4255265</v>
      </c>
      <c r="C5" s="6" t="n">
        <v>43483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89</v>
      </c>
      <c r="B1" s="2" t="s">
        <v>1</v>
      </c>
    </row>
    <row r="2" spans="1:2">
      <c r="B2" s="2" t="s">
        <v>442</v>
      </c>
    </row>
    <row r="3" spans="1:2">
      <c r="A3" s="3" t="s">
        <v>586</v>
      </c>
    </row>
    <row r="4" spans="1:2">
      <c r="A4" s="4" t="s">
        <v>590</v>
      </c>
      <c r="B4" s="6" t="n">
        <v>6999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4</v>
      </c>
    </row>
    <row r="3" spans="1:3">
      <c r="A3" s="3" t="s">
        <v>592</v>
      </c>
    </row>
    <row r="4" spans="1:3">
      <c r="A4" s="4" t="s">
        <v>593</v>
      </c>
      <c r="B4" s="6" t="n">
        <v>6920837</v>
      </c>
    </row>
    <row r="5" spans="1:3">
      <c r="A5" s="4" t="s">
        <v>336</v>
      </c>
    </row>
    <row r="6" spans="1:3">
      <c r="A6" s="3" t="s">
        <v>592</v>
      </c>
    </row>
    <row r="7" spans="1:3">
      <c r="A7" s="4" t="s">
        <v>594</v>
      </c>
      <c r="B7" s="5" t="n">
        <v>53638709</v>
      </c>
      <c r="C7" s="6" t="n">
        <v>0</v>
      </c>
    </row>
    <row r="8" spans="1:3">
      <c r="A8" s="4" t="s">
        <v>593</v>
      </c>
      <c r="B8" s="5" t="n">
        <v>-6920837</v>
      </c>
      <c r="C8" s="5" t="n">
        <v>-901871</v>
      </c>
    </row>
    <row r="9" spans="1:3">
      <c r="A9" s="4" t="s">
        <v>35</v>
      </c>
      <c r="B9" s="5" t="n">
        <v>19066691</v>
      </c>
      <c r="C9" s="5" t="n">
        <v>62859330</v>
      </c>
    </row>
    <row r="10" spans="1:3">
      <c r="A10" s="4" t="s">
        <v>595</v>
      </c>
      <c r="B10" s="5" t="n">
        <v>9736</v>
      </c>
      <c r="C10" s="5" t="n">
        <v>1392618</v>
      </c>
    </row>
    <row r="11" spans="1:3">
      <c r="A11" s="4" t="s">
        <v>50</v>
      </c>
      <c r="B11" s="5" t="n">
        <v>19076427</v>
      </c>
      <c r="C11" s="5" t="n">
        <v>64251949</v>
      </c>
    </row>
    <row r="12" spans="1:3">
      <c r="A12" s="4" t="s">
        <v>51</v>
      </c>
      <c r="B12" s="5" t="n">
        <v>18965514</v>
      </c>
      <c r="C12" s="5" t="n">
        <v>57420884</v>
      </c>
    </row>
    <row r="13" spans="1:3">
      <c r="A13" s="4" t="s">
        <v>596</v>
      </c>
      <c r="B13" s="5" t="n">
        <v>110914</v>
      </c>
      <c r="C13" s="5" t="n">
        <v>6831065</v>
      </c>
    </row>
    <row r="14" spans="1:3">
      <c r="A14" s="4" t="s">
        <v>340</v>
      </c>
    </row>
    <row r="15" spans="1:3">
      <c r="A15" s="3" t="s">
        <v>592</v>
      </c>
    </row>
    <row r="16" spans="1:3">
      <c r="A16" s="4" t="s">
        <v>594</v>
      </c>
      <c r="B16" s="5" t="n">
        <v>743253100</v>
      </c>
      <c r="C16" s="5" t="n">
        <v>485286783</v>
      </c>
    </row>
    <row r="17" spans="1:3">
      <c r="A17" s="4" t="s">
        <v>593</v>
      </c>
      <c r="B17" s="5" t="n">
        <v>342843033</v>
      </c>
      <c r="C17" s="5" t="n">
        <v>132936415</v>
      </c>
    </row>
    <row r="18" spans="1:3">
      <c r="A18" s="4" t="s">
        <v>35</v>
      </c>
      <c r="B18" s="5" t="n">
        <v>647287630</v>
      </c>
      <c r="C18" s="5" t="n">
        <v>122345251</v>
      </c>
    </row>
    <row r="19" spans="1:3">
      <c r="A19" s="4" t="s">
        <v>595</v>
      </c>
      <c r="B19" s="5" t="n">
        <v>19471756</v>
      </c>
      <c r="C19" s="5" t="n">
        <v>319725610</v>
      </c>
    </row>
    <row r="20" spans="1:3">
      <c r="A20" s="4" t="s">
        <v>50</v>
      </c>
      <c r="B20" s="5" t="n">
        <v>666759387</v>
      </c>
      <c r="C20" s="5" t="n">
        <v>442070861</v>
      </c>
    </row>
    <row r="21" spans="1:3">
      <c r="A21" s="4" t="s">
        <v>51</v>
      </c>
      <c r="B21" s="5" t="n">
        <v>447406389</v>
      </c>
      <c r="C21" s="5" t="n">
        <v>293430056</v>
      </c>
    </row>
    <row r="22" spans="1:3">
      <c r="A22" s="4" t="s">
        <v>596</v>
      </c>
      <c r="B22" s="6" t="n">
        <v>219337694</v>
      </c>
      <c r="C22" s="6" t="n">
        <v>1456676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29"/>
    <col customWidth="1" max="7" min="7" width="39"/>
    <col customWidth="1" max="8" min="8" width="26"/>
  </cols>
  <sheetData>
    <row r="1" spans="1:8">
      <c r="A1" s="1" t="s">
        <v>109</v>
      </c>
      <c r="B1" s="2" t="s">
        <v>110</v>
      </c>
      <c r="C1" s="2" t="s">
        <v>111</v>
      </c>
      <c r="D1" s="2" t="s">
        <v>112</v>
      </c>
      <c r="E1" s="2" t="s">
        <v>113</v>
      </c>
      <c r="F1" s="2" t="s">
        <v>114</v>
      </c>
      <c r="G1" s="2" t="s">
        <v>115</v>
      </c>
      <c r="H1" s="2" t="s">
        <v>116</v>
      </c>
    </row>
    <row r="2" spans="1:8">
      <c r="A2" s="4" t="s">
        <v>117</v>
      </c>
      <c r="B2" s="6" t="n">
        <v>-9711025</v>
      </c>
      <c r="C2" s="6" t="n">
        <v>686919</v>
      </c>
      <c r="D2" s="6" t="n">
        <v>7570008</v>
      </c>
      <c r="E2" s="6" t="n">
        <v>851729</v>
      </c>
      <c r="F2" s="6" t="n">
        <v>-24545524</v>
      </c>
      <c r="G2" s="6" t="n">
        <v>889564</v>
      </c>
      <c r="H2" s="6" t="n">
        <v>4836278</v>
      </c>
    </row>
    <row r="3" spans="1:8">
      <c r="A3" s="4" t="s">
        <v>118</v>
      </c>
      <c r="C3" s="5" t="n">
        <v>68691925</v>
      </c>
    </row>
    <row r="4" spans="1:8">
      <c r="A4" s="4" t="s">
        <v>119</v>
      </c>
      <c r="B4" s="5" t="n">
        <v>27367175</v>
      </c>
      <c r="C4" s="6" t="n">
        <v>0</v>
      </c>
      <c r="D4" s="5" t="n">
        <v>0</v>
      </c>
      <c r="E4" s="5" t="n">
        <v>0</v>
      </c>
      <c r="F4" s="5" t="n">
        <v>30434082</v>
      </c>
      <c r="G4" s="5" t="n">
        <v>0</v>
      </c>
      <c r="H4" s="5" t="n">
        <v>-3066907</v>
      </c>
    </row>
    <row r="5" spans="1:8">
      <c r="A5" s="4" t="s">
        <v>120</v>
      </c>
      <c r="B5" s="5" t="n">
        <v>0</v>
      </c>
    </row>
    <row r="6" spans="1:8">
      <c r="A6" s="4" t="s">
        <v>121</v>
      </c>
      <c r="B6" s="5" t="n">
        <v>0</v>
      </c>
      <c r="E6" s="5" t="n">
        <v>86399</v>
      </c>
      <c r="F6" s="5" t="n">
        <v>-86399</v>
      </c>
    </row>
    <row r="7" spans="1:8">
      <c r="A7" s="4" t="s">
        <v>122</v>
      </c>
      <c r="B7" s="5" t="n">
        <v>74373</v>
      </c>
      <c r="F7" s="5" t="n">
        <v>29161</v>
      </c>
      <c r="H7" s="5" t="n">
        <v>45213</v>
      </c>
    </row>
    <row r="8" spans="1:8">
      <c r="A8" s="4" t="s">
        <v>123</v>
      </c>
      <c r="B8" s="5" t="n">
        <v>0</v>
      </c>
      <c r="C8" s="5" t="n">
        <v>0</v>
      </c>
      <c r="D8" s="5" t="n">
        <v>0</v>
      </c>
      <c r="E8" s="5" t="n">
        <v>0</v>
      </c>
      <c r="F8" s="5" t="n">
        <v>0</v>
      </c>
      <c r="G8" s="5" t="n">
        <v>0</v>
      </c>
    </row>
    <row r="9" spans="1:8">
      <c r="A9" s="4" t="s">
        <v>124</v>
      </c>
      <c r="B9" s="5" t="n">
        <v>0</v>
      </c>
      <c r="C9" s="5" t="n">
        <v>0</v>
      </c>
      <c r="D9" s="5" t="n">
        <v>0</v>
      </c>
      <c r="E9" s="5" t="n">
        <v>0</v>
      </c>
      <c r="F9" s="5" t="n">
        <v>0</v>
      </c>
      <c r="G9" s="5" t="n">
        <v>0</v>
      </c>
      <c r="H9" s="5" t="n">
        <v>0</v>
      </c>
    </row>
    <row r="10" spans="1:8">
      <c r="A10" s="4" t="s">
        <v>125</v>
      </c>
      <c r="B10" s="5" t="n">
        <v>-664003</v>
      </c>
      <c r="C10" s="5" t="n">
        <v>0</v>
      </c>
      <c r="D10" s="5" t="n">
        <v>0</v>
      </c>
      <c r="E10" s="5" t="n">
        <v>0</v>
      </c>
      <c r="F10" s="5" t="n">
        <v>0</v>
      </c>
      <c r="G10" s="5" t="n">
        <v>-415491</v>
      </c>
      <c r="H10" s="5" t="n">
        <v>-248512</v>
      </c>
    </row>
    <row r="11" spans="1:8">
      <c r="A11" s="4" t="s">
        <v>126</v>
      </c>
      <c r="B11" s="5" t="n">
        <v>17066520</v>
      </c>
      <c r="C11" s="6" t="n">
        <v>686919</v>
      </c>
      <c r="D11" s="5" t="n">
        <v>7570008</v>
      </c>
      <c r="E11" s="5" t="n">
        <v>938128</v>
      </c>
      <c r="F11" s="5" t="n">
        <v>5831320</v>
      </c>
      <c r="G11" s="5" t="n">
        <v>474073</v>
      </c>
      <c r="H11" s="5" t="n">
        <v>1566072</v>
      </c>
    </row>
    <row r="12" spans="1:8">
      <c r="A12" s="4" t="s">
        <v>127</v>
      </c>
      <c r="C12" s="5" t="n">
        <v>68691925</v>
      </c>
    </row>
    <row r="13" spans="1:8">
      <c r="A13" s="4" t="s">
        <v>119</v>
      </c>
      <c r="B13" s="5" t="n">
        <v>62866782</v>
      </c>
      <c r="F13" s="5" t="n">
        <v>62654630</v>
      </c>
      <c r="H13" s="5" t="n">
        <v>212152</v>
      </c>
    </row>
    <row r="14" spans="1:8">
      <c r="A14" s="4" t="s">
        <v>120</v>
      </c>
      <c r="B14" s="5" t="n">
        <v>0</v>
      </c>
      <c r="C14" s="6" t="n">
        <v>0</v>
      </c>
      <c r="D14" s="5" t="n">
        <v>0</v>
      </c>
    </row>
    <row r="15" spans="1:8">
      <c r="A15" s="4" t="s">
        <v>121</v>
      </c>
      <c r="B15" s="5" t="n">
        <v>0</v>
      </c>
      <c r="E15" s="5" t="n">
        <v>-6618</v>
      </c>
      <c r="F15" s="5" t="n">
        <v>6618</v>
      </c>
      <c r="H15" s="5" t="n">
        <v>0</v>
      </c>
    </row>
    <row r="16" spans="1:8">
      <c r="A16" s="4" t="s">
        <v>122</v>
      </c>
      <c r="B16" s="5" t="n">
        <v>469523</v>
      </c>
      <c r="F16" s="5" t="n">
        <v>482550</v>
      </c>
      <c r="H16" s="5" t="n">
        <v>-13027</v>
      </c>
    </row>
    <row r="17" spans="1:8">
      <c r="A17" s="4" t="s">
        <v>123</v>
      </c>
      <c r="B17" s="5" t="n">
        <v>0</v>
      </c>
      <c r="H17" s="5" t="n">
        <v>0</v>
      </c>
    </row>
    <row r="18" spans="1:8">
      <c r="A18" s="4" t="s">
        <v>124</v>
      </c>
      <c r="B18" s="5" t="n">
        <v>0</v>
      </c>
      <c r="C18" s="5" t="n">
        <v>0</v>
      </c>
      <c r="D18" s="5" t="n">
        <v>0</v>
      </c>
      <c r="E18" s="5" t="n">
        <v>0</v>
      </c>
      <c r="F18" s="5" t="n">
        <v>0</v>
      </c>
      <c r="H18" s="5" t="n">
        <v>0</v>
      </c>
    </row>
    <row r="19" spans="1:8">
      <c r="A19" s="4" t="s">
        <v>125</v>
      </c>
      <c r="B19" s="5" t="n">
        <v>3195955</v>
      </c>
      <c r="C19" s="5" t="n">
        <v>0</v>
      </c>
      <c r="D19" s="5" t="n">
        <v>0</v>
      </c>
      <c r="E19" s="5" t="n">
        <v>0</v>
      </c>
      <c r="F19" s="5" t="n">
        <v>0</v>
      </c>
      <c r="G19" s="5" t="n">
        <v>2621396</v>
      </c>
      <c r="H19" s="5" t="n">
        <v>574559</v>
      </c>
    </row>
    <row r="20" spans="1:8">
      <c r="A20" s="4" t="s">
        <v>128</v>
      </c>
      <c r="B20" s="6" t="n">
        <v>83598780</v>
      </c>
      <c r="C20" s="6" t="n">
        <v>686919</v>
      </c>
      <c r="D20" s="6" t="n">
        <v>7570008</v>
      </c>
      <c r="E20" s="6" t="n">
        <v>931510</v>
      </c>
      <c r="F20" s="6" t="n">
        <v>68975118</v>
      </c>
      <c r="G20" s="6" t="n">
        <v>3095469</v>
      </c>
      <c r="H20" s="6" t="n">
        <v>2339756</v>
      </c>
    </row>
    <row r="21" spans="1:8">
      <c r="A21" s="4" t="s">
        <v>129</v>
      </c>
      <c r="C21" s="5" t="n">
        <v>686919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1"/>
    <col customWidth="1" max="5" min="5" width="21"/>
  </cols>
  <sheetData>
    <row r="1" spans="1:5">
      <c r="A1" s="1" t="s">
        <v>597</v>
      </c>
      <c r="B1" s="2" t="s">
        <v>598</v>
      </c>
      <c r="C1" s="2" t="s">
        <v>1</v>
      </c>
    </row>
    <row r="2" spans="1:5">
      <c r="B2" s="2" t="s">
        <v>440</v>
      </c>
      <c r="C2" s="2" t="s">
        <v>553</v>
      </c>
      <c r="D2" s="2" t="s">
        <v>443</v>
      </c>
      <c r="E2" s="2" t="s">
        <v>599</v>
      </c>
    </row>
    <row r="3" spans="1:5">
      <c r="A3" s="3" t="s">
        <v>592</v>
      </c>
    </row>
    <row r="4" spans="1:5">
      <c r="A4" s="4" t="s">
        <v>600</v>
      </c>
      <c r="C4" s="6" t="n">
        <v>2686498</v>
      </c>
      <c r="D4" s="6" t="n">
        <v>2892256</v>
      </c>
    </row>
    <row r="5" spans="1:5">
      <c r="A5" s="4" t="s">
        <v>601</v>
      </c>
      <c r="C5" s="5" t="n">
        <v>68493355</v>
      </c>
      <c r="D5" s="5" t="n">
        <v>29092782</v>
      </c>
    </row>
    <row r="6" spans="1:5">
      <c r="A6" s="4" t="s">
        <v>602</v>
      </c>
      <c r="C6" s="5" t="n">
        <v>6920837</v>
      </c>
    </row>
    <row r="7" spans="1:5">
      <c r="A7" s="4" t="s">
        <v>455</v>
      </c>
      <c r="B7" s="4" t="s">
        <v>456</v>
      </c>
    </row>
    <row r="8" spans="1:5">
      <c r="A8" s="4" t="s">
        <v>454</v>
      </c>
      <c r="B8" s="5" t="n">
        <v>27950</v>
      </c>
    </row>
    <row r="9" spans="1:5">
      <c r="A9" s="4" t="s">
        <v>603</v>
      </c>
      <c r="C9" s="5" t="n">
        <v>54088</v>
      </c>
    </row>
    <row r="10" spans="1:5">
      <c r="A10" s="4" t="s">
        <v>524</v>
      </c>
      <c r="C10" s="5" t="n">
        <v>50677228</v>
      </c>
      <c r="D10" s="5" t="n">
        <v>37037129</v>
      </c>
    </row>
    <row r="11" spans="1:5">
      <c r="A11" s="4" t="s">
        <v>336</v>
      </c>
    </row>
    <row r="12" spans="1:5">
      <c r="A12" s="3" t="s">
        <v>592</v>
      </c>
    </row>
    <row r="13" spans="1:5">
      <c r="A13" s="4" t="s">
        <v>600</v>
      </c>
      <c r="C13" s="6" t="n">
        <v>2686498</v>
      </c>
      <c r="D13" s="5" t="n">
        <v>2892256</v>
      </c>
    </row>
    <row r="14" spans="1:5">
      <c r="A14" s="4" t="s">
        <v>604</v>
      </c>
      <c r="C14" s="4" t="s">
        <v>416</v>
      </c>
      <c r="E14" s="4" t="s">
        <v>416</v>
      </c>
    </row>
    <row r="15" spans="1:5">
      <c r="A15" s="4" t="s">
        <v>602</v>
      </c>
      <c r="C15" s="6" t="n">
        <v>-6920837</v>
      </c>
      <c r="D15" s="5" t="n">
        <v>-901871</v>
      </c>
    </row>
    <row r="16" spans="1:5">
      <c r="A16" s="4" t="s">
        <v>455</v>
      </c>
      <c r="C16" s="4" t="s">
        <v>456</v>
      </c>
    </row>
    <row r="17" spans="1:5">
      <c r="A17" s="4" t="s">
        <v>454</v>
      </c>
      <c r="C17" s="5" t="n">
        <v>27950</v>
      </c>
    </row>
    <row r="18" spans="1:5">
      <c r="A18" s="4" t="s">
        <v>603</v>
      </c>
      <c r="C18" s="6" t="n">
        <v>54088</v>
      </c>
    </row>
    <row r="19" spans="1:5">
      <c r="A19" s="4" t="s">
        <v>605</v>
      </c>
      <c r="C19" s="5" t="n">
        <v>110914</v>
      </c>
      <c r="D19" s="5" t="n">
        <v>6831065</v>
      </c>
    </row>
    <row r="20" spans="1:5">
      <c r="A20" s="4" t="s">
        <v>524</v>
      </c>
      <c r="E20" s="6" t="n">
        <v>4697686</v>
      </c>
    </row>
    <row r="21" spans="1:5">
      <c r="A21" s="4" t="s">
        <v>340</v>
      </c>
    </row>
    <row r="22" spans="1:5">
      <c r="A22" s="3" t="s">
        <v>592</v>
      </c>
    </row>
    <row r="23" spans="1:5">
      <c r="A23" s="4" t="s">
        <v>601</v>
      </c>
      <c r="C23" s="6" t="n">
        <v>342843033</v>
      </c>
    </row>
    <row r="24" spans="1:5">
      <c r="A24" s="4" t="s">
        <v>604</v>
      </c>
      <c r="C24" s="4" t="s">
        <v>427</v>
      </c>
    </row>
    <row r="25" spans="1:5">
      <c r="A25" s="4" t="s">
        <v>602</v>
      </c>
      <c r="C25" s="6" t="n">
        <v>342843033</v>
      </c>
      <c r="D25" s="5" t="n">
        <v>132936415</v>
      </c>
    </row>
    <row r="26" spans="1:5">
      <c r="A26" s="4" t="s">
        <v>603</v>
      </c>
      <c r="C26" s="5" t="n">
        <v>50623140</v>
      </c>
    </row>
    <row r="27" spans="1:5">
      <c r="A27" s="4" t="s">
        <v>605</v>
      </c>
      <c r="C27" s="6" t="n">
        <v>219337694</v>
      </c>
      <c r="D27" s="6" t="n">
        <v>14566761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06</v>
      </c>
      <c r="B1" s="2" t="s">
        <v>1</v>
      </c>
    </row>
    <row r="2" spans="1:3">
      <c r="B2" s="2" t="s">
        <v>2</v>
      </c>
      <c r="C2" s="2" t="s">
        <v>34</v>
      </c>
    </row>
    <row r="3" spans="1:3">
      <c r="A3" s="3" t="s">
        <v>607</v>
      </c>
    </row>
    <row r="4" spans="1:3">
      <c r="A4" s="4" t="s">
        <v>608</v>
      </c>
      <c r="B4" s="6" t="n">
        <v>0</v>
      </c>
      <c r="C4" s="6" t="n">
        <v>0</v>
      </c>
    </row>
    <row r="5" spans="1:3">
      <c r="A5" s="4" t="s">
        <v>524</v>
      </c>
      <c r="B5" s="5" t="n">
        <v>50677228</v>
      </c>
      <c r="C5" s="5" t="n">
        <v>37037129</v>
      </c>
    </row>
    <row r="6" spans="1:3">
      <c r="A6" s="4" t="s">
        <v>529</v>
      </c>
    </row>
    <row r="7" spans="1:3">
      <c r="A7" s="3" t="s">
        <v>607</v>
      </c>
    </row>
    <row r="8" spans="1:3">
      <c r="A8" s="4" t="s">
        <v>524</v>
      </c>
      <c r="B8" s="6" t="n">
        <v>76922</v>
      </c>
      <c r="C8" s="6" t="n">
        <v>769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9</v>
      </c>
      <c r="B1" s="2" t="s">
        <v>1</v>
      </c>
    </row>
    <row r="2" spans="1:3">
      <c r="B2" s="2" t="s">
        <v>2</v>
      </c>
      <c r="C2" s="2" t="s">
        <v>34</v>
      </c>
    </row>
    <row r="3" spans="1:3">
      <c r="A3" s="3" t="s">
        <v>610</v>
      </c>
    </row>
    <row r="4" spans="1:3">
      <c r="A4" s="4" t="s">
        <v>611</v>
      </c>
      <c r="B4" s="6" t="n">
        <v>0</v>
      </c>
      <c r="C4" s="6" t="n">
        <v>468607</v>
      </c>
    </row>
    <row r="5" spans="1:3">
      <c r="A5" s="4" t="s">
        <v>612</v>
      </c>
    </row>
    <row r="6" spans="1:3">
      <c r="A6" s="3" t="s">
        <v>610</v>
      </c>
    </row>
    <row r="7" spans="1:3">
      <c r="A7" s="4" t="s">
        <v>613</v>
      </c>
      <c r="B7" s="5" t="n">
        <v>1530409</v>
      </c>
      <c r="C7" s="5" t="n">
        <v>1616603</v>
      </c>
    </row>
    <row r="8" spans="1:3">
      <c r="A8" s="4" t="s">
        <v>614</v>
      </c>
    </row>
    <row r="9" spans="1:3">
      <c r="A9" s="3" t="s">
        <v>610</v>
      </c>
    </row>
    <row r="10" spans="1:3">
      <c r="A10" s="4" t="s">
        <v>615</v>
      </c>
      <c r="B10" s="6" t="n">
        <v>765205</v>
      </c>
    </row>
    <row r="11" spans="1:3">
      <c r="A11" s="4" t="s">
        <v>616</v>
      </c>
      <c r="B11" s="4" t="s">
        <v>522</v>
      </c>
    </row>
    <row r="12" spans="1:3">
      <c r="A12" s="4" t="s">
        <v>613</v>
      </c>
      <c r="B12" s="6" t="n">
        <v>765205</v>
      </c>
      <c r="C12" s="5" t="n">
        <v>720773</v>
      </c>
    </row>
    <row r="13" spans="1:3">
      <c r="A13" s="4" t="s">
        <v>617</v>
      </c>
    </row>
    <row r="14" spans="1:3">
      <c r="A14" s="3" t="s">
        <v>610</v>
      </c>
    </row>
    <row r="15" spans="1:3">
      <c r="A15" s="4" t="s">
        <v>615</v>
      </c>
      <c r="B15" s="6" t="n">
        <v>765205</v>
      </c>
    </row>
    <row r="16" spans="1:3">
      <c r="A16" s="4" t="s">
        <v>616</v>
      </c>
      <c r="B16" s="4" t="s">
        <v>522</v>
      </c>
    </row>
    <row r="17" spans="1:3">
      <c r="A17" s="4" t="s">
        <v>613</v>
      </c>
      <c r="B17" s="6" t="n">
        <v>765205</v>
      </c>
      <c r="C17" s="6" t="n">
        <v>7207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4</v>
      </c>
    </row>
    <row r="2" spans="1:3">
      <c r="A2" s="3" t="s">
        <v>619</v>
      </c>
    </row>
    <row r="3" spans="1:3">
      <c r="A3" s="4" t="s">
        <v>55</v>
      </c>
      <c r="B3" s="6" t="n">
        <v>5263171</v>
      </c>
      <c r="C3" s="6" t="n">
        <v>6533288</v>
      </c>
    </row>
    <row r="4" spans="1:3">
      <c r="A4" s="4" t="s">
        <v>620</v>
      </c>
    </row>
    <row r="5" spans="1:3">
      <c r="A5" s="3" t="s">
        <v>619</v>
      </c>
    </row>
    <row r="6" spans="1:3">
      <c r="A6" s="4" t="s">
        <v>55</v>
      </c>
      <c r="B6" s="5" t="n">
        <v>5154329</v>
      </c>
      <c r="C6" s="5" t="n">
        <v>6446184</v>
      </c>
    </row>
    <row r="7" spans="1:3">
      <c r="A7" s="4" t="s">
        <v>621</v>
      </c>
    </row>
    <row r="8" spans="1:3">
      <c r="A8" s="3" t="s">
        <v>619</v>
      </c>
    </row>
    <row r="9" spans="1:3">
      <c r="A9" s="4" t="s">
        <v>55</v>
      </c>
      <c r="B9" s="6" t="n">
        <v>108842</v>
      </c>
      <c r="C9" s="6" t="n">
        <v>871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540</v>
      </c>
      <c r="D2" s="2" t="s">
        <v>34</v>
      </c>
    </row>
    <row r="3" spans="1:4">
      <c r="A3" s="3" t="s">
        <v>619</v>
      </c>
    </row>
    <row r="4" spans="1:4">
      <c r="A4" s="4" t="s">
        <v>623</v>
      </c>
      <c r="B4" s="6" t="n">
        <v>105445</v>
      </c>
      <c r="D4" s="6" t="n">
        <v>118160</v>
      </c>
    </row>
    <row r="5" spans="1:4">
      <c r="A5" s="4" t="s">
        <v>624</v>
      </c>
      <c r="B5" s="5" t="n">
        <v>5154329</v>
      </c>
      <c r="D5" s="6" t="n">
        <v>6446184</v>
      </c>
    </row>
    <row r="6" spans="1:4">
      <c r="A6" s="4" t="s">
        <v>625</v>
      </c>
      <c r="B6" s="6" t="n">
        <v>0</v>
      </c>
      <c r="C6" s="6" t="n">
        <v>864829</v>
      </c>
    </row>
    <row r="7" spans="1:4">
      <c r="A7" s="4" t="s">
        <v>626</v>
      </c>
    </row>
    <row r="8" spans="1:4">
      <c r="A8" s="3" t="s">
        <v>619</v>
      </c>
    </row>
    <row r="9" spans="1:4">
      <c r="A9" s="4" t="s">
        <v>627</v>
      </c>
      <c r="B9" s="4" t="s">
        <v>628</v>
      </c>
    </row>
    <row r="10" spans="1:4">
      <c r="A10" s="4" t="s">
        <v>629</v>
      </c>
    </row>
    <row r="11" spans="1:4">
      <c r="A11" s="3" t="s">
        <v>619</v>
      </c>
    </row>
    <row r="12" spans="1:4">
      <c r="A12" s="4" t="s">
        <v>627</v>
      </c>
      <c r="B12" s="4" t="s">
        <v>6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31</v>
      </c>
      <c r="B1" s="2" t="s">
        <v>2</v>
      </c>
      <c r="C1" s="2" t="s">
        <v>34</v>
      </c>
    </row>
    <row r="2" spans="1:3">
      <c r="A2" s="3" t="s">
        <v>632</v>
      </c>
    </row>
    <row r="3" spans="1:3">
      <c r="A3" s="4" t="s">
        <v>633</v>
      </c>
      <c r="B3" s="6" t="n">
        <v>3767578</v>
      </c>
      <c r="C3" s="6" t="n">
        <v>2486348</v>
      </c>
    </row>
    <row r="4" spans="1:3">
      <c r="A4" s="4" t="s">
        <v>555</v>
      </c>
    </row>
    <row r="5" spans="1:3">
      <c r="A5" s="3" t="s">
        <v>632</v>
      </c>
    </row>
    <row r="6" spans="1:3">
      <c r="A6" s="4" t="s">
        <v>634</v>
      </c>
      <c r="B6" s="5" t="n">
        <v>633319</v>
      </c>
    </row>
    <row r="7" spans="1:3">
      <c r="A7" s="4" t="s">
        <v>635</v>
      </c>
    </row>
    <row r="8" spans="1:3">
      <c r="A8" s="3" t="s">
        <v>632</v>
      </c>
    </row>
    <row r="9" spans="1:3">
      <c r="A9" s="4" t="s">
        <v>634</v>
      </c>
      <c r="B9" s="6" t="n">
        <v>27516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6</v>
      </c>
      <c r="B1" s="2" t="s">
        <v>2</v>
      </c>
      <c r="C1" s="2" t="s">
        <v>34</v>
      </c>
    </row>
    <row r="2" spans="1:3">
      <c r="A2" s="4" t="s">
        <v>637</v>
      </c>
      <c r="B2" s="6" t="n">
        <v>41468361</v>
      </c>
      <c r="C2" s="6" t="n">
        <v>54263661</v>
      </c>
    </row>
    <row r="3" spans="1:3">
      <c r="A3" s="4" t="s">
        <v>555</v>
      </c>
    </row>
    <row r="4" spans="1:3">
      <c r="A4" s="4" t="s">
        <v>637</v>
      </c>
      <c r="B4" s="5" t="n">
        <v>6198103</v>
      </c>
    </row>
    <row r="5" spans="1:3">
      <c r="A5" s="4" t="s">
        <v>638</v>
      </c>
    </row>
    <row r="6" spans="1:3">
      <c r="A6" s="4" t="s">
        <v>637</v>
      </c>
      <c r="B6" s="6" t="n">
        <v>351417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9</v>
      </c>
      <c r="B1" s="2" t="s">
        <v>2</v>
      </c>
      <c r="C1" s="2" t="s">
        <v>34</v>
      </c>
    </row>
    <row r="2" spans="1:3">
      <c r="A2" s="3" t="s">
        <v>246</v>
      </c>
    </row>
    <row r="3" spans="1:3">
      <c r="A3" s="4" t="s">
        <v>640</v>
      </c>
      <c r="B3" s="6" t="n">
        <v>18579652</v>
      </c>
      <c r="C3" s="6" t="n">
        <v>36010325</v>
      </c>
    </row>
    <row r="4" spans="1:3">
      <c r="A4" s="4" t="s">
        <v>641</v>
      </c>
    </row>
    <row r="5" spans="1:3">
      <c r="A5" s="3" t="s">
        <v>246</v>
      </c>
    </row>
    <row r="6" spans="1:3">
      <c r="A6" s="4" t="s">
        <v>640</v>
      </c>
      <c r="B6" s="5" t="n">
        <v>18020716</v>
      </c>
      <c r="C6" s="6" t="n">
        <v>35483584</v>
      </c>
    </row>
    <row r="7" spans="1:3">
      <c r="A7" s="4" t="s">
        <v>642</v>
      </c>
    </row>
    <row r="8" spans="1:3">
      <c r="A8" s="3" t="s">
        <v>246</v>
      </c>
    </row>
    <row r="9" spans="1:3">
      <c r="A9" s="4" t="s">
        <v>640</v>
      </c>
      <c r="B9" s="5" t="n">
        <v>18977</v>
      </c>
    </row>
    <row r="10" spans="1:3">
      <c r="A10" s="4" t="s">
        <v>643</v>
      </c>
    </row>
    <row r="11" spans="1:3">
      <c r="A11" s="3" t="s">
        <v>246</v>
      </c>
    </row>
    <row r="12" spans="1:3">
      <c r="A12" s="4" t="s">
        <v>640</v>
      </c>
      <c r="B12" s="6" t="n">
        <v>5399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4</v>
      </c>
      <c r="B1" s="2" t="s">
        <v>2</v>
      </c>
      <c r="C1" s="2" t="s">
        <v>34</v>
      </c>
    </row>
    <row r="2" spans="1:3">
      <c r="A2" s="3" t="s">
        <v>632</v>
      </c>
    </row>
    <row r="3" spans="1:3">
      <c r="A3" s="4" t="s">
        <v>645</v>
      </c>
      <c r="B3" s="6" t="n">
        <v>302710</v>
      </c>
      <c r="C3" s="6" t="n">
        <v>792203</v>
      </c>
    </row>
    <row r="4" spans="1:3">
      <c r="A4" s="4" t="s">
        <v>646</v>
      </c>
      <c r="B4" s="5" t="n">
        <v>161055</v>
      </c>
      <c r="C4" s="5" t="n">
        <v>275725</v>
      </c>
    </row>
    <row r="5" spans="1:3">
      <c r="A5" s="4" t="s">
        <v>647</v>
      </c>
      <c r="B5" s="5" t="n">
        <v>0</v>
      </c>
      <c r="C5" s="5" t="n">
        <v>0</v>
      </c>
    </row>
    <row r="6" spans="1:3">
      <c r="A6" s="4" t="s">
        <v>648</v>
      </c>
      <c r="B6" s="5" t="n">
        <v>291546</v>
      </c>
      <c r="C6" s="5" t="n">
        <v>374922</v>
      </c>
    </row>
    <row r="7" spans="1:3">
      <c r="A7" s="4" t="s">
        <v>649</v>
      </c>
      <c r="B7" s="5" t="n">
        <v>205924</v>
      </c>
      <c r="C7" s="5" t="n">
        <v>193967</v>
      </c>
    </row>
    <row r="8" spans="1:3">
      <c r="A8" s="4" t="s">
        <v>650</v>
      </c>
      <c r="B8" s="6" t="n">
        <v>961235</v>
      </c>
      <c r="C8" s="6" t="n">
        <v>16368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651</v>
      </c>
      <c r="B1" s="2" t="s">
        <v>652</v>
      </c>
      <c r="C1" s="2" t="s">
        <v>1</v>
      </c>
    </row>
    <row r="2" spans="1:4">
      <c r="B2" s="2" t="s">
        <v>2</v>
      </c>
      <c r="C2" s="2" t="s">
        <v>2</v>
      </c>
      <c r="D2" s="2" t="s">
        <v>34</v>
      </c>
    </row>
    <row r="3" spans="1:4">
      <c r="A3" s="3" t="s">
        <v>653</v>
      </c>
    </row>
    <row r="4" spans="1:4">
      <c r="A4" s="4" t="s">
        <v>653</v>
      </c>
      <c r="C4" s="6" t="n">
        <v>67011508</v>
      </c>
      <c r="D4" s="6" t="n">
        <v>27329780</v>
      </c>
    </row>
    <row r="5" spans="1:4">
      <c r="A5" s="3" t="s">
        <v>654</v>
      </c>
    </row>
    <row r="6" spans="1:4">
      <c r="A6" s="4" t="s">
        <v>655</v>
      </c>
      <c r="B6" s="6" t="n">
        <v>4313689</v>
      </c>
      <c r="C6" s="5" t="n">
        <v>4144726</v>
      </c>
      <c r="D6" s="5" t="n">
        <v>-37395</v>
      </c>
    </row>
    <row r="7" spans="1:4">
      <c r="A7" s="4" t="s">
        <v>656</v>
      </c>
    </row>
    <row r="8" spans="1:4">
      <c r="A8" s="3" t="s">
        <v>653</v>
      </c>
    </row>
    <row r="9" spans="1:4">
      <c r="A9" s="4" t="s">
        <v>653</v>
      </c>
      <c r="C9" s="5" t="n">
        <v>67182830</v>
      </c>
      <c r="D9" s="5" t="n">
        <v>27525786</v>
      </c>
    </row>
    <row r="10" spans="1:4">
      <c r="A10" s="3" t="s">
        <v>654</v>
      </c>
    </row>
    <row r="11" spans="1:4">
      <c r="A11" s="4" t="s">
        <v>657</v>
      </c>
      <c r="C11" s="5" t="n">
        <v>56803</v>
      </c>
      <c r="D11" s="5" t="n">
        <v>0</v>
      </c>
    </row>
    <row r="12" spans="1:4">
      <c r="A12" s="4" t="s">
        <v>658</v>
      </c>
      <c r="C12" s="5" t="n">
        <v>-225766</v>
      </c>
      <c r="D12" s="5" t="n">
        <v>-227607</v>
      </c>
    </row>
    <row r="13" spans="1:4">
      <c r="A13" s="4" t="s">
        <v>655</v>
      </c>
      <c r="C13" s="5" t="n">
        <v>-168963</v>
      </c>
      <c r="D13" s="5" t="n">
        <v>37395</v>
      </c>
    </row>
    <row r="14" spans="1:4">
      <c r="A14" s="4" t="s">
        <v>659</v>
      </c>
    </row>
    <row r="15" spans="1:4">
      <c r="A15" s="3" t="s">
        <v>653</v>
      </c>
    </row>
    <row r="16" spans="1:4">
      <c r="A16" s="4" t="s">
        <v>653</v>
      </c>
      <c r="C16" s="5" t="n">
        <v>-171322</v>
      </c>
      <c r="D16" s="5" t="n">
        <v>-196006</v>
      </c>
    </row>
    <row r="17" spans="1:4">
      <c r="A17" s="3" t="s">
        <v>654</v>
      </c>
    </row>
    <row r="18" spans="1:4">
      <c r="A18" s="4" t="s">
        <v>655</v>
      </c>
      <c r="C18" s="6" t="n">
        <v>4313689</v>
      </c>
      <c r="D18"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4</v>
      </c>
    </row>
    <row r="3" spans="1:3">
      <c r="A3" s="3" t="s">
        <v>131</v>
      </c>
    </row>
    <row r="4" spans="1:3">
      <c r="A4" s="4" t="s">
        <v>132</v>
      </c>
      <c r="B4" s="6" t="n">
        <v>62866782</v>
      </c>
      <c r="C4" s="6" t="n">
        <v>27367175</v>
      </c>
    </row>
    <row r="5" spans="1:3">
      <c r="A5" s="3" t="s">
        <v>133</v>
      </c>
    </row>
    <row r="6" spans="1:3">
      <c r="A6" s="4" t="s">
        <v>134</v>
      </c>
      <c r="B6" s="5" t="n">
        <v>503790</v>
      </c>
      <c r="C6" s="5" t="n">
        <v>602002</v>
      </c>
    </row>
    <row r="7" spans="1:3">
      <c r="A7" s="4" t="s">
        <v>135</v>
      </c>
      <c r="B7" s="5" t="n">
        <v>38994</v>
      </c>
      <c r="C7" s="5" t="n">
        <v>-2971028</v>
      </c>
    </row>
    <row r="8" spans="1:3">
      <c r="A8" s="4" t="s">
        <v>136</v>
      </c>
      <c r="B8" s="5" t="n">
        <v>90603</v>
      </c>
      <c r="C8" s="5" t="n">
        <v>96372</v>
      </c>
    </row>
    <row r="9" spans="1:3">
      <c r="A9" s="4" t="s">
        <v>137</v>
      </c>
      <c r="B9" s="5" t="n">
        <v>-68493355</v>
      </c>
      <c r="C9" s="5" t="n">
        <v>-29092782</v>
      </c>
    </row>
    <row r="10" spans="1:3">
      <c r="A10" s="4" t="s">
        <v>138</v>
      </c>
      <c r="B10" s="5" t="n">
        <v>426984</v>
      </c>
      <c r="C10" s="5" t="n">
        <v>288309</v>
      </c>
    </row>
    <row r="11" spans="1:3">
      <c r="A11" s="3" t="s">
        <v>139</v>
      </c>
    </row>
    <row r="12" spans="1:3">
      <c r="A12" s="4" t="s">
        <v>140</v>
      </c>
      <c r="B12" s="5" t="n">
        <v>586530</v>
      </c>
      <c r="C12" s="5" t="n">
        <v>317772</v>
      </c>
    </row>
    <row r="13" spans="1:3">
      <c r="A13" s="4" t="s">
        <v>141</v>
      </c>
      <c r="B13" s="5" t="n">
        <v>65259</v>
      </c>
      <c r="C13" s="5" t="n">
        <v>992049</v>
      </c>
    </row>
    <row r="14" spans="1:3">
      <c r="A14" s="4" t="s">
        <v>142</v>
      </c>
      <c r="B14" s="5" t="n">
        <v>12560521</v>
      </c>
      <c r="C14" s="5" t="n">
        <v>-4897263</v>
      </c>
    </row>
    <row r="15" spans="1:3">
      <c r="A15" s="4" t="s">
        <v>143</v>
      </c>
      <c r="B15" s="5" t="n">
        <v>-15642207</v>
      </c>
      <c r="C15" s="5" t="n">
        <v>38877133</v>
      </c>
    </row>
    <row r="16" spans="1:3">
      <c r="A16" s="4" t="s">
        <v>144</v>
      </c>
      <c r="B16" s="5" t="n">
        <v>372197</v>
      </c>
      <c r="C16" s="5" t="n">
        <v>-469954</v>
      </c>
    </row>
    <row r="17" spans="1:3">
      <c r="A17" s="4" t="s">
        <v>145</v>
      </c>
      <c r="B17" s="5" t="n">
        <v>-560972</v>
      </c>
      <c r="C17" s="5" t="n">
        <v>-4155457</v>
      </c>
    </row>
    <row r="18" spans="1:3">
      <c r="A18" s="4" t="s">
        <v>47</v>
      </c>
      <c r="B18" s="5" t="n">
        <v>0</v>
      </c>
      <c r="C18" s="5" t="n">
        <v>-213242</v>
      </c>
    </row>
    <row r="19" spans="1:3">
      <c r="A19" s="4" t="s">
        <v>146</v>
      </c>
      <c r="B19" s="5" t="n">
        <v>1093145</v>
      </c>
      <c r="C19" s="5" t="n">
        <v>-4695878</v>
      </c>
    </row>
    <row r="20" spans="1:3">
      <c r="A20" s="4" t="s">
        <v>147</v>
      </c>
      <c r="B20" s="5" t="n">
        <v>-752517</v>
      </c>
      <c r="C20" s="5" t="n">
        <v>245621</v>
      </c>
    </row>
    <row r="21" spans="1:3">
      <c r="A21" s="4" t="s">
        <v>148</v>
      </c>
      <c r="B21" s="5" t="n">
        <v>0</v>
      </c>
      <c r="C21" s="5" t="n">
        <v>59177</v>
      </c>
    </row>
    <row r="22" spans="1:3">
      <c r="A22" s="4" t="s">
        <v>149</v>
      </c>
      <c r="B22" s="5" t="n">
        <v>0</v>
      </c>
      <c r="C22" s="5" t="n">
        <v>811070</v>
      </c>
    </row>
    <row r="23" spans="1:3">
      <c r="A23" s="4" t="s">
        <v>150</v>
      </c>
      <c r="B23" s="5" t="n">
        <v>4063835</v>
      </c>
      <c r="C23" s="5" t="n">
        <v>94917</v>
      </c>
    </row>
    <row r="24" spans="1:3">
      <c r="A24" s="4" t="s">
        <v>151</v>
      </c>
      <c r="B24" s="5" t="n">
        <v>14465</v>
      </c>
      <c r="C24" s="5" t="n">
        <v>-54267</v>
      </c>
    </row>
    <row r="25" spans="1:3">
      <c r="A25" s="4" t="s">
        <v>152</v>
      </c>
      <c r="B25" s="5" t="n">
        <v>-2765946</v>
      </c>
      <c r="C25" s="5" t="n">
        <v>23201726</v>
      </c>
    </row>
    <row r="26" spans="1:3">
      <c r="A26" s="3" t="s">
        <v>153</v>
      </c>
    </row>
    <row r="27" spans="1:3">
      <c r="A27" s="4" t="s">
        <v>154</v>
      </c>
      <c r="B27" s="5" t="n">
        <v>-15723</v>
      </c>
      <c r="C27" s="5" t="n">
        <v>-81604</v>
      </c>
    </row>
    <row r="28" spans="1:3">
      <c r="A28" s="4" t="s">
        <v>155</v>
      </c>
      <c r="B28" s="5" t="n">
        <v>-22438037</v>
      </c>
      <c r="C28" s="5" t="n">
        <v>0</v>
      </c>
    </row>
    <row r="29" spans="1:3">
      <c r="A29" s="4" t="s">
        <v>156</v>
      </c>
      <c r="B29" s="5" t="n">
        <v>57445961</v>
      </c>
      <c r="C29" s="5" t="n">
        <v>0</v>
      </c>
    </row>
    <row r="30" spans="1:3">
      <c r="A30" s="4" t="s">
        <v>157</v>
      </c>
      <c r="B30" s="5" t="n">
        <v>0</v>
      </c>
      <c r="C30" s="5" t="n">
        <v>8937274</v>
      </c>
    </row>
    <row r="31" spans="1:3">
      <c r="A31" s="4" t="s">
        <v>158</v>
      </c>
      <c r="B31" s="5" t="n">
        <v>0</v>
      </c>
      <c r="C31" s="5" t="n">
        <v>-1153236</v>
      </c>
    </row>
    <row r="32" spans="1:3">
      <c r="A32" s="4" t="s">
        <v>159</v>
      </c>
      <c r="B32" s="5" t="n">
        <v>0</v>
      </c>
      <c r="C32" s="5" t="n">
        <v>-451427</v>
      </c>
    </row>
    <row r="33" spans="1:3">
      <c r="A33" s="4" t="s">
        <v>160</v>
      </c>
      <c r="B33" s="5" t="n">
        <v>0</v>
      </c>
      <c r="C33" s="5" t="n">
        <v>257437</v>
      </c>
    </row>
    <row r="34" spans="1:3">
      <c r="A34" s="4" t="s">
        <v>161</v>
      </c>
      <c r="B34" s="5" t="n">
        <v>34992201</v>
      </c>
      <c r="C34" s="5" t="n">
        <v>7508444</v>
      </c>
    </row>
    <row r="35" spans="1:3">
      <c r="A35" s="3" t="s">
        <v>162</v>
      </c>
    </row>
    <row r="36" spans="1:3">
      <c r="A36" s="4" t="s">
        <v>163</v>
      </c>
      <c r="B36" s="5" t="n">
        <v>-722337</v>
      </c>
      <c r="C36" s="5" t="n">
        <v>-177540</v>
      </c>
    </row>
    <row r="37" spans="1:3">
      <c r="A37" s="4" t="s">
        <v>164</v>
      </c>
      <c r="B37" s="5" t="n">
        <v>0</v>
      </c>
      <c r="C37" s="5" t="n">
        <v>60124</v>
      </c>
    </row>
    <row r="38" spans="1:3">
      <c r="A38" s="4" t="s">
        <v>165</v>
      </c>
      <c r="B38" s="5" t="n">
        <v>0</v>
      </c>
      <c r="C38" s="5" t="n">
        <v>24393543</v>
      </c>
    </row>
    <row r="39" spans="1:3">
      <c r="A39" s="4" t="s">
        <v>166</v>
      </c>
      <c r="B39" s="5" t="n">
        <v>-15710845</v>
      </c>
      <c r="C39" s="5" t="n">
        <v>-39952472</v>
      </c>
    </row>
    <row r="40" spans="1:3">
      <c r="A40" s="4" t="s">
        <v>167</v>
      </c>
      <c r="B40" s="5" t="n">
        <v>7945377</v>
      </c>
      <c r="C40" s="5" t="n">
        <v>297085</v>
      </c>
    </row>
    <row r="41" spans="1:3">
      <c r="A41" s="4" t="s">
        <v>168</v>
      </c>
      <c r="B41" s="5" t="n">
        <v>-9122540</v>
      </c>
      <c r="C41" s="5" t="n">
        <v>-5020980</v>
      </c>
    </row>
    <row r="42" spans="1:3">
      <c r="A42" s="4" t="s">
        <v>169</v>
      </c>
      <c r="B42" s="5" t="n">
        <v>45581379</v>
      </c>
      <c r="C42" s="5" t="n">
        <v>86881378</v>
      </c>
    </row>
    <row r="43" spans="1:3">
      <c r="A43" s="4" t="s">
        <v>170</v>
      </c>
      <c r="B43" s="5" t="n">
        <v>-65231905</v>
      </c>
      <c r="C43" s="5" t="n">
        <v>-83607071</v>
      </c>
    </row>
    <row r="44" spans="1:3">
      <c r="A44" s="4" t="s">
        <v>171</v>
      </c>
      <c r="B44" s="5" t="n">
        <v>0</v>
      </c>
      <c r="C44" s="5" t="n">
        <v>1862568</v>
      </c>
    </row>
    <row r="45" spans="1:3">
      <c r="A45" s="4" t="s">
        <v>172</v>
      </c>
      <c r="B45" s="5" t="n">
        <v>-180113</v>
      </c>
      <c r="C45" s="5" t="n">
        <v>-8173426</v>
      </c>
    </row>
    <row r="46" spans="1:3">
      <c r="A46" s="4" t="s">
        <v>173</v>
      </c>
      <c r="B46" s="5" t="n">
        <v>-37440984</v>
      </c>
      <c r="C46" s="5" t="n">
        <v>-23436791</v>
      </c>
    </row>
    <row r="47" spans="1:3">
      <c r="A47" s="4" t="s">
        <v>174</v>
      </c>
      <c r="B47" s="5" t="n">
        <v>2391328</v>
      </c>
      <c r="C47" s="5" t="n">
        <v>476449</v>
      </c>
    </row>
    <row r="48" spans="1:3">
      <c r="A48" s="4" t="s">
        <v>175</v>
      </c>
      <c r="B48" s="5" t="n">
        <v>-2823401</v>
      </c>
      <c r="C48" s="5" t="n">
        <v>7749828</v>
      </c>
    </row>
    <row r="49" spans="1:3">
      <c r="A49" s="4" t="s">
        <v>176</v>
      </c>
      <c r="B49" s="5" t="n">
        <v>8693345</v>
      </c>
      <c r="C49" s="5" t="n">
        <v>943517</v>
      </c>
    </row>
    <row r="50" spans="1:3">
      <c r="A50" s="4" t="s">
        <v>177</v>
      </c>
      <c r="B50" s="5" t="n">
        <v>5869944</v>
      </c>
      <c r="C50" s="5" t="n">
        <v>8693345</v>
      </c>
    </row>
    <row r="51" spans="1:3">
      <c r="A51" s="3" t="s">
        <v>178</v>
      </c>
    </row>
    <row r="52" spans="1:3">
      <c r="A52" s="4" t="s">
        <v>179</v>
      </c>
      <c r="B52" s="5" t="n">
        <v>173510</v>
      </c>
      <c r="C52" s="5" t="n">
        <v>0</v>
      </c>
    </row>
    <row r="53" spans="1:3">
      <c r="A53" s="4" t="s">
        <v>180</v>
      </c>
      <c r="B53" s="6" t="n">
        <v>672424</v>
      </c>
      <c r="C53" s="6" t="n">
        <v>37085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0</v>
      </c>
      <c r="B1" s="2" t="s">
        <v>1</v>
      </c>
    </row>
    <row r="2" spans="1:3">
      <c r="B2" s="2" t="s">
        <v>2</v>
      </c>
      <c r="C2" s="2" t="s">
        <v>34</v>
      </c>
    </row>
    <row r="3" spans="1:3">
      <c r="A3" s="3" t="s">
        <v>661</v>
      </c>
    </row>
    <row r="4" spans="1:3">
      <c r="A4" s="4" t="s">
        <v>662</v>
      </c>
      <c r="B4" s="4" t="s">
        <v>663</v>
      </c>
      <c r="C4" s="4" t="s">
        <v>663</v>
      </c>
    </row>
    <row r="5" spans="1:3">
      <c r="A5" s="4" t="s">
        <v>664</v>
      </c>
      <c r="B5" s="4" t="s">
        <v>665</v>
      </c>
      <c r="C5" s="4" t="s">
        <v>522</v>
      </c>
    </row>
    <row r="6" spans="1:3">
      <c r="A6" s="4" t="s">
        <v>666</v>
      </c>
      <c r="B6" s="4" t="s">
        <v>667</v>
      </c>
      <c r="C6" s="4" t="s">
        <v>668</v>
      </c>
    </row>
    <row r="7" spans="1:3">
      <c r="A7" s="4" t="s">
        <v>669</v>
      </c>
      <c r="B7" s="4" t="s">
        <v>522</v>
      </c>
      <c r="C7" s="4" t="s">
        <v>670</v>
      </c>
    </row>
    <row r="8" spans="1:3">
      <c r="A8" s="4" t="s">
        <v>671</v>
      </c>
      <c r="B8" s="4" t="s">
        <v>672</v>
      </c>
      <c r="C8" s="4" t="s">
        <v>6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74</v>
      </c>
      <c r="B1" s="2" t="s">
        <v>2</v>
      </c>
      <c r="C1" s="2" t="s">
        <v>34</v>
      </c>
    </row>
    <row r="2" spans="1:3">
      <c r="A2" s="3" t="s">
        <v>675</v>
      </c>
    </row>
    <row r="3" spans="1:3">
      <c r="A3" s="4" t="s">
        <v>676</v>
      </c>
      <c r="B3" s="6" t="n">
        <v>591300</v>
      </c>
      <c r="C3" s="6" t="n">
        <v>337536</v>
      </c>
    </row>
    <row r="4" spans="1:3">
      <c r="A4" s="4" t="s">
        <v>677</v>
      </c>
      <c r="B4" s="5" t="n">
        <v>591300</v>
      </c>
      <c r="C4" s="5" t="n">
        <v>337536</v>
      </c>
    </row>
    <row r="5" spans="1:3">
      <c r="A5" s="4" t="s">
        <v>678</v>
      </c>
      <c r="B5" s="5" t="n">
        <v>0</v>
      </c>
      <c r="C5" s="5" t="n">
        <v>0</v>
      </c>
    </row>
    <row r="6" spans="1:3">
      <c r="A6" s="4" t="s">
        <v>679</v>
      </c>
      <c r="B6" s="6" t="n">
        <v>591300</v>
      </c>
      <c r="C6" s="6" t="n">
        <v>3375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0</v>
      </c>
      <c r="B1" s="2" t="s">
        <v>652</v>
      </c>
      <c r="C1" s="2" t="s">
        <v>1</v>
      </c>
    </row>
    <row r="2" spans="1:5">
      <c r="B2" s="2" t="s">
        <v>2</v>
      </c>
      <c r="C2" s="2" t="s">
        <v>681</v>
      </c>
      <c r="D2" s="2" t="s">
        <v>2</v>
      </c>
      <c r="E2" s="2" t="s">
        <v>34</v>
      </c>
    </row>
    <row r="3" spans="1:5">
      <c r="A3" s="3" t="s">
        <v>661</v>
      </c>
    </row>
    <row r="4" spans="1:5">
      <c r="A4" s="4" t="s">
        <v>682</v>
      </c>
      <c r="B4" s="6" t="n">
        <v>591300</v>
      </c>
      <c r="D4" s="6" t="n">
        <v>591300</v>
      </c>
      <c r="E4" s="6" t="n">
        <v>248784</v>
      </c>
    </row>
    <row r="5" spans="1:5">
      <c r="A5" s="4" t="s">
        <v>683</v>
      </c>
      <c r="D5" s="4" t="s">
        <v>663</v>
      </c>
      <c r="E5" s="4" t="s">
        <v>663</v>
      </c>
    </row>
    <row r="6" spans="1:5">
      <c r="A6" s="4" t="s">
        <v>684</v>
      </c>
      <c r="B6" s="6" t="n">
        <v>4313689</v>
      </c>
      <c r="D6" s="6" t="n">
        <v>4144726</v>
      </c>
      <c r="E6" s="6" t="n">
        <v>-37395</v>
      </c>
    </row>
    <row r="7" spans="1:5">
      <c r="A7" s="4" t="s">
        <v>685</v>
      </c>
    </row>
    <row r="8" spans="1:5">
      <c r="A8" s="3" t="s">
        <v>661</v>
      </c>
    </row>
    <row r="9" spans="1:5">
      <c r="A9" s="4" t="s">
        <v>684</v>
      </c>
      <c r="D9" s="6" t="n">
        <v>168963</v>
      </c>
    </row>
    <row r="10" spans="1:5">
      <c r="A10" s="4" t="s">
        <v>686</v>
      </c>
    </row>
    <row r="11" spans="1:5">
      <c r="A11" s="3" t="s">
        <v>661</v>
      </c>
    </row>
    <row r="12" spans="1:5">
      <c r="A12" s="4" t="s">
        <v>683</v>
      </c>
      <c r="C12" s="4" t="s">
        <v>687</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8</v>
      </c>
      <c r="B1" s="2" t="s">
        <v>2</v>
      </c>
      <c r="C1" s="2" t="s">
        <v>34</v>
      </c>
    </row>
    <row r="2" spans="1:3">
      <c r="A2" s="3" t="s">
        <v>610</v>
      </c>
    </row>
    <row r="3" spans="1:3">
      <c r="A3" s="4" t="s">
        <v>689</v>
      </c>
      <c r="B3" s="6" t="n">
        <v>0</v>
      </c>
      <c r="C3" s="6" t="n">
        <v>7496036</v>
      </c>
    </row>
    <row r="4" spans="1:3">
      <c r="A4" s="4" t="s">
        <v>690</v>
      </c>
      <c r="B4" s="5" t="n">
        <v>0</v>
      </c>
      <c r="C4" s="5" t="n">
        <v>7496036</v>
      </c>
    </row>
    <row r="5" spans="1:3">
      <c r="A5" s="4" t="s">
        <v>691</v>
      </c>
      <c r="B5" s="6" t="n">
        <v>0</v>
      </c>
      <c r="C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2</v>
      </c>
      <c r="B1" s="2" t="s">
        <v>2</v>
      </c>
      <c r="C1" s="2" t="s">
        <v>34</v>
      </c>
    </row>
    <row r="2" spans="1:3">
      <c r="A2" s="3" t="s">
        <v>693</v>
      </c>
    </row>
    <row r="3" spans="1:3">
      <c r="A3" s="4" t="s">
        <v>694</v>
      </c>
      <c r="B3" s="6" t="n">
        <v>5072605</v>
      </c>
      <c r="C3" s="6" t="n">
        <v>47823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5</v>
      </c>
      <c r="B1" s="2" t="s">
        <v>1</v>
      </c>
    </row>
    <row r="2" spans="1:3">
      <c r="B2" s="2" t="s">
        <v>2</v>
      </c>
      <c r="C2" s="2" t="s">
        <v>34</v>
      </c>
    </row>
    <row r="3" spans="1:3">
      <c r="A3" s="3" t="s">
        <v>696</v>
      </c>
    </row>
    <row r="4" spans="1:3">
      <c r="A4" s="4" t="s">
        <v>697</v>
      </c>
      <c r="B4" s="6" t="n">
        <v>931510</v>
      </c>
      <c r="C4" s="6" t="n">
        <v>938128</v>
      </c>
    </row>
    <row r="5" spans="1:3">
      <c r="A5" s="4" t="s">
        <v>698</v>
      </c>
    </row>
    <row r="6" spans="1:3">
      <c r="A6" s="3" t="s">
        <v>696</v>
      </c>
    </row>
    <row r="7" spans="1:3">
      <c r="A7" s="4" t="s">
        <v>699</v>
      </c>
      <c r="B7" s="4" t="s">
        <v>479</v>
      </c>
    </row>
    <row r="8" spans="1:3">
      <c r="A8" s="4" t="s">
        <v>700</v>
      </c>
      <c r="B8" s="4" t="s">
        <v>701</v>
      </c>
    </row>
    <row r="9" spans="1:3">
      <c r="A9" s="4" t="s">
        <v>702</v>
      </c>
    </row>
    <row r="10" spans="1:3">
      <c r="A10" s="3" t="s">
        <v>696</v>
      </c>
    </row>
    <row r="11" spans="1:3">
      <c r="A11" s="4" t="s">
        <v>699</v>
      </c>
      <c r="B11" s="4" t="s">
        <v>479</v>
      </c>
    </row>
    <row r="12" spans="1:3">
      <c r="A12" s="4" t="s">
        <v>700</v>
      </c>
      <c r="B12" s="4" t="s">
        <v>701</v>
      </c>
    </row>
    <row r="13" spans="1:3">
      <c r="A13" s="4" t="s">
        <v>697</v>
      </c>
      <c r="B13" s="6" t="n">
        <v>931510</v>
      </c>
      <c r="C13" s="6" t="n">
        <v>9381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703</v>
      </c>
      <c r="B1" s="2" t="s">
        <v>442</v>
      </c>
    </row>
    <row r="2" spans="1:2">
      <c r="A2" s="3" t="s">
        <v>704</v>
      </c>
    </row>
    <row r="3" spans="1:2">
      <c r="A3" s="4" t="s">
        <v>705</v>
      </c>
      <c r="B3" s="6" t="n">
        <v>57636</v>
      </c>
    </row>
    <row r="4" spans="1:2">
      <c r="A4" s="4" t="s">
        <v>706</v>
      </c>
      <c r="B4" s="5" t="n">
        <v>22008</v>
      </c>
    </row>
    <row r="5" spans="1:2">
      <c r="A5" s="4" t="s">
        <v>707</v>
      </c>
      <c r="B5" s="6" t="n">
        <v>796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8</v>
      </c>
      <c r="B1" s="2" t="s">
        <v>1</v>
      </c>
    </row>
    <row r="2" spans="1:3">
      <c r="B2" s="2" t="s">
        <v>2</v>
      </c>
      <c r="C2" s="2" t="s">
        <v>34</v>
      </c>
    </row>
    <row r="3" spans="1:3">
      <c r="A3" s="3" t="s">
        <v>709</v>
      </c>
    </row>
    <row r="4" spans="1:3">
      <c r="A4" s="4" t="s">
        <v>710</v>
      </c>
      <c r="B4" s="6" t="n">
        <v>198158</v>
      </c>
      <c r="C4" s="6" t="n">
        <v>1821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711</v>
      </c>
      <c r="B1" s="2" t="s">
        <v>652</v>
      </c>
      <c r="C1" s="2" t="s">
        <v>1</v>
      </c>
    </row>
    <row r="2" spans="1:4">
      <c r="B2" s="2" t="s">
        <v>2</v>
      </c>
      <c r="C2" s="2" t="s">
        <v>2</v>
      </c>
      <c r="D2" s="2" t="s">
        <v>34</v>
      </c>
    </row>
    <row r="3" spans="1:4">
      <c r="A3" s="3" t="s">
        <v>712</v>
      </c>
    </row>
    <row r="4" spans="1:4">
      <c r="A4" s="4" t="s">
        <v>85</v>
      </c>
      <c r="C4" s="6" t="n">
        <v>27555845</v>
      </c>
      <c r="D4" s="6" t="n">
        <v>5200859</v>
      </c>
    </row>
    <row r="5" spans="1:4">
      <c r="A5" s="4" t="s">
        <v>86</v>
      </c>
      <c r="C5" s="5" t="n">
        <v>-22574152</v>
      </c>
      <c r="D5" s="5" t="n">
        <v>-2959757</v>
      </c>
    </row>
    <row r="6" spans="1:4">
      <c r="A6" s="4" t="s">
        <v>87</v>
      </c>
      <c r="C6" s="5" t="n">
        <v>4981693</v>
      </c>
      <c r="D6" s="5" t="n">
        <v>2241102</v>
      </c>
    </row>
    <row r="7" spans="1:4">
      <c r="A7" s="4" t="s">
        <v>88</v>
      </c>
      <c r="C7" s="5" t="n">
        <v>-1185078</v>
      </c>
      <c r="D7" s="5" t="n">
        <v>-2410437</v>
      </c>
    </row>
    <row r="8" spans="1:4">
      <c r="A8" s="4" t="s">
        <v>89</v>
      </c>
      <c r="C8" s="5" t="n">
        <v>-3654667</v>
      </c>
      <c r="D8" s="5" t="n">
        <v>-3463677</v>
      </c>
    </row>
    <row r="9" spans="1:4">
      <c r="A9" s="4" t="s">
        <v>713</v>
      </c>
      <c r="C9" s="5" t="n">
        <v>-141948</v>
      </c>
      <c r="D9" s="5" t="n">
        <v>3633012</v>
      </c>
    </row>
    <row r="10" spans="1:4">
      <c r="A10" s="3" t="s">
        <v>91</v>
      </c>
    </row>
    <row r="11" spans="1:4">
      <c r="A11" s="4" t="s">
        <v>92</v>
      </c>
      <c r="C11" s="5" t="n">
        <v>39469</v>
      </c>
      <c r="D11" s="5" t="n">
        <v>59144</v>
      </c>
    </row>
    <row r="12" spans="1:4">
      <c r="A12" s="4" t="s">
        <v>93</v>
      </c>
      <c r="C12" s="5" t="n">
        <v>-423864</v>
      </c>
      <c r="D12" s="5" t="n">
        <v>-2205816</v>
      </c>
    </row>
    <row r="13" spans="1:4">
      <c r="A13" s="4" t="s">
        <v>714</v>
      </c>
      <c r="C13" s="5" t="n">
        <v>-1019588</v>
      </c>
      <c r="D13" s="5" t="n">
        <v>-3102270</v>
      </c>
    </row>
    <row r="14" spans="1:4">
      <c r="A14" s="4" t="s">
        <v>715</v>
      </c>
      <c r="C14" s="5" t="n">
        <v>68493355</v>
      </c>
      <c r="D14" s="5" t="n">
        <v>29092782</v>
      </c>
    </row>
    <row r="15" spans="1:4">
      <c r="A15" s="4" t="s">
        <v>716</v>
      </c>
      <c r="C15" s="5" t="n">
        <v>66869560</v>
      </c>
      <c r="D15" s="5" t="n">
        <v>30962792</v>
      </c>
    </row>
    <row r="16" spans="1:4">
      <c r="A16" s="4" t="s">
        <v>717</v>
      </c>
      <c r="C16" s="5" t="n">
        <v>67011508</v>
      </c>
      <c r="D16" s="5" t="n">
        <v>27329780</v>
      </c>
    </row>
    <row r="17" spans="1:4">
      <c r="A17" s="4" t="s">
        <v>718</v>
      </c>
      <c r="B17" s="6" t="n">
        <v>-4313689</v>
      </c>
      <c r="C17" s="5" t="n">
        <v>-4144726</v>
      </c>
      <c r="D17" s="5" t="n">
        <v>37395</v>
      </c>
    </row>
    <row r="18" spans="1:4">
      <c r="A18" s="4" t="s">
        <v>719</v>
      </c>
      <c r="C18" s="5" t="n">
        <v>62866782</v>
      </c>
      <c r="D18" s="5" t="n">
        <v>27367175</v>
      </c>
    </row>
    <row r="19" spans="1:4">
      <c r="A19" s="4" t="s">
        <v>50</v>
      </c>
      <c r="B19" s="5" t="n">
        <v>164903033</v>
      </c>
      <c r="C19" s="5" t="n">
        <v>164903033</v>
      </c>
      <c r="D19" s="5" t="n">
        <v>139621287</v>
      </c>
    </row>
    <row r="20" spans="1:4">
      <c r="A20" s="4" t="s">
        <v>720</v>
      </c>
    </row>
    <row r="21" spans="1:4">
      <c r="A21" s="3" t="s">
        <v>712</v>
      </c>
    </row>
    <row r="22" spans="1:4">
      <c r="A22" s="4" t="s">
        <v>85</v>
      </c>
      <c r="C22" s="5" t="n">
        <v>27555845</v>
      </c>
      <c r="D22" s="5" t="n">
        <v>5200859</v>
      </c>
    </row>
    <row r="23" spans="1:4">
      <c r="A23" s="4" t="s">
        <v>86</v>
      </c>
      <c r="C23" s="5" t="n">
        <v>-22574152</v>
      </c>
      <c r="D23" s="5" t="n">
        <v>-2959757</v>
      </c>
    </row>
    <row r="24" spans="1:4">
      <c r="A24" s="4" t="s">
        <v>87</v>
      </c>
      <c r="C24" s="5" t="n">
        <v>4981693</v>
      </c>
      <c r="D24" s="5" t="n">
        <v>2241102</v>
      </c>
    </row>
    <row r="25" spans="1:4">
      <c r="A25" s="4" t="s">
        <v>88</v>
      </c>
      <c r="C25" s="5" t="n">
        <v>-1185078</v>
      </c>
      <c r="D25" s="5" t="n">
        <v>-2410437</v>
      </c>
    </row>
    <row r="26" spans="1:4">
      <c r="A26" s="4" t="s">
        <v>89</v>
      </c>
      <c r="C26" s="5" t="n">
        <v>-3654667</v>
      </c>
      <c r="D26" s="5" t="n">
        <v>-3463677</v>
      </c>
    </row>
    <row r="27" spans="1:4">
      <c r="A27" s="4" t="s">
        <v>713</v>
      </c>
      <c r="C27" s="5" t="n">
        <v>141948</v>
      </c>
      <c r="D27" s="5" t="n">
        <v>-3633012</v>
      </c>
    </row>
    <row r="28" spans="1:4">
      <c r="A28" s="3" t="s">
        <v>91</v>
      </c>
    </row>
    <row r="29" spans="1:4">
      <c r="A29" s="4" t="s">
        <v>92</v>
      </c>
      <c r="C29" s="5" t="n">
        <v>39469</v>
      </c>
      <c r="D29" s="5" t="n">
        <v>59144</v>
      </c>
    </row>
    <row r="30" spans="1:4">
      <c r="A30" s="4" t="s">
        <v>93</v>
      </c>
      <c r="C30" s="5" t="n">
        <v>-423864</v>
      </c>
      <c r="D30" s="5" t="n">
        <v>-2205816</v>
      </c>
    </row>
    <row r="31" spans="1:4">
      <c r="A31" s="4" t="s">
        <v>714</v>
      </c>
      <c r="C31" s="5" t="n">
        <v>1019588</v>
      </c>
      <c r="D31" s="5" t="n">
        <v>3102270</v>
      </c>
    </row>
    <row r="32" spans="1:4">
      <c r="A32" s="4" t="s">
        <v>715</v>
      </c>
      <c r="C32" s="5" t="n">
        <v>66234367</v>
      </c>
      <c r="D32" s="5" t="n">
        <v>30007194</v>
      </c>
    </row>
    <row r="33" spans="1:4">
      <c r="A33" s="4" t="s">
        <v>716</v>
      </c>
      <c r="C33" s="5" t="n">
        <v>66869560</v>
      </c>
      <c r="D33" s="5" t="n">
        <v>30962792</v>
      </c>
    </row>
    <row r="34" spans="1:4">
      <c r="A34" s="4" t="s">
        <v>717</v>
      </c>
      <c r="C34" s="5" t="n">
        <v>67011508</v>
      </c>
      <c r="D34" s="5" t="n">
        <v>27329780</v>
      </c>
    </row>
    <row r="35" spans="1:4">
      <c r="A35" s="4" t="s">
        <v>718</v>
      </c>
      <c r="C35" s="5" t="n">
        <v>168963</v>
      </c>
      <c r="D35" s="5" t="n">
        <v>37395</v>
      </c>
    </row>
    <row r="36" spans="1:4">
      <c r="A36" s="4" t="s">
        <v>719</v>
      </c>
      <c r="C36" s="5" t="n">
        <v>67180471</v>
      </c>
      <c r="D36" s="5" t="n">
        <v>27367175</v>
      </c>
    </row>
    <row r="37" spans="1:4">
      <c r="A37" s="4" t="s">
        <v>142</v>
      </c>
      <c r="B37" s="5" t="n">
        <v>67974281</v>
      </c>
      <c r="C37" s="5" t="n">
        <v>67974281</v>
      </c>
      <c r="D37" s="5" t="n">
        <v>77502496</v>
      </c>
    </row>
    <row r="38" spans="1:4">
      <c r="A38" s="4" t="s">
        <v>50</v>
      </c>
      <c r="B38" s="5" t="n">
        <v>164903033</v>
      </c>
      <c r="C38" s="5" t="n">
        <v>164903033</v>
      </c>
      <c r="D38" s="5" t="n">
        <v>139752854</v>
      </c>
    </row>
    <row r="39" spans="1:4">
      <c r="A39" s="4" t="s">
        <v>721</v>
      </c>
    </row>
    <row r="40" spans="1:4">
      <c r="A40" s="3" t="s">
        <v>712</v>
      </c>
    </row>
    <row r="41" spans="1:4">
      <c r="A41" s="4" t="s">
        <v>85</v>
      </c>
      <c r="C41" s="5" t="n">
        <v>4172870</v>
      </c>
      <c r="D41" s="5" t="n">
        <v>4935249</v>
      </c>
    </row>
    <row r="42" spans="1:4">
      <c r="A42" s="4" t="s">
        <v>86</v>
      </c>
      <c r="C42" s="5" t="n">
        <v>-1118377</v>
      </c>
      <c r="D42" s="5" t="n">
        <v>-2618596</v>
      </c>
    </row>
    <row r="43" spans="1:4">
      <c r="A43" s="4" t="s">
        <v>87</v>
      </c>
      <c r="C43" s="5" t="n">
        <v>3054493</v>
      </c>
      <c r="D43" s="5" t="n">
        <v>2316653</v>
      </c>
    </row>
    <row r="44" spans="1:4">
      <c r="A44" s="4" t="s">
        <v>88</v>
      </c>
      <c r="C44" s="5" t="n">
        <v>-699534</v>
      </c>
      <c r="D44" s="5" t="n">
        <v>-1177882</v>
      </c>
    </row>
    <row r="45" spans="1:4">
      <c r="A45" s="4" t="s">
        <v>89</v>
      </c>
      <c r="C45" s="5" t="n">
        <v>-1929700</v>
      </c>
      <c r="D45" s="5" t="n">
        <v>-1780642</v>
      </c>
    </row>
    <row r="46" spans="1:4">
      <c r="A46" s="4" t="s">
        <v>713</v>
      </c>
      <c r="C46" s="5" t="n">
        <v>425259</v>
      </c>
      <c r="D46" s="5" t="n">
        <v>-641871</v>
      </c>
    </row>
    <row r="47" spans="1:4">
      <c r="A47" s="3" t="s">
        <v>91</v>
      </c>
    </row>
    <row r="48" spans="1:4">
      <c r="A48" s="4" t="s">
        <v>92</v>
      </c>
      <c r="C48" s="5" t="n">
        <v>24213</v>
      </c>
      <c r="D48" s="5" t="n">
        <v>47432</v>
      </c>
    </row>
    <row r="49" spans="1:4">
      <c r="A49" s="4" t="s">
        <v>93</v>
      </c>
      <c r="C49" s="5" t="n">
        <v>-423864</v>
      </c>
      <c r="D49" s="5" t="n">
        <v>-1890047</v>
      </c>
    </row>
    <row r="50" spans="1:4">
      <c r="A50" s="4" t="s">
        <v>714</v>
      </c>
      <c r="C50" s="5" t="n">
        <v>483687</v>
      </c>
      <c r="D50" s="5" t="n">
        <v>3151911</v>
      </c>
    </row>
    <row r="51" spans="1:4">
      <c r="A51" s="4" t="s">
        <v>716</v>
      </c>
      <c r="C51" s="5" t="n">
        <v>84036</v>
      </c>
      <c r="D51" s="5" t="n">
        <v>1309296</v>
      </c>
    </row>
    <row r="52" spans="1:4">
      <c r="A52" s="4" t="s">
        <v>717</v>
      </c>
      <c r="C52" s="5" t="n">
        <v>509295</v>
      </c>
      <c r="D52" s="5" t="n">
        <v>667425</v>
      </c>
    </row>
    <row r="53" spans="1:4">
      <c r="A53" s="4" t="s">
        <v>718</v>
      </c>
      <c r="C53" s="5" t="n">
        <v>-56803</v>
      </c>
      <c r="D53" s="5" t="n">
        <v>-190212</v>
      </c>
    </row>
    <row r="54" spans="1:4">
      <c r="A54" s="4" t="s">
        <v>719</v>
      </c>
      <c r="C54" s="5" t="n">
        <v>452492</v>
      </c>
      <c r="D54" s="5" t="n">
        <v>477213</v>
      </c>
    </row>
    <row r="55" spans="1:4">
      <c r="A55" s="4" t="s">
        <v>142</v>
      </c>
      <c r="B55" s="5" t="n">
        <v>0</v>
      </c>
      <c r="C55" s="5" t="n">
        <v>0</v>
      </c>
      <c r="D55" s="5" t="n">
        <v>0</v>
      </c>
    </row>
    <row r="56" spans="1:4">
      <c r="A56" s="4" t="s">
        <v>50</v>
      </c>
      <c r="B56" s="5" t="n">
        <v>9283409</v>
      </c>
      <c r="C56" s="5" t="n">
        <v>9283409</v>
      </c>
      <c r="D56" s="5" t="n">
        <v>10297854</v>
      </c>
    </row>
    <row r="57" spans="1:4">
      <c r="A57" s="4" t="s">
        <v>722</v>
      </c>
    </row>
    <row r="58" spans="1:4">
      <c r="A58" s="3" t="s">
        <v>712</v>
      </c>
    </row>
    <row r="59" spans="1:4">
      <c r="A59" s="4" t="s">
        <v>85</v>
      </c>
      <c r="C59" s="5" t="n">
        <v>23382975</v>
      </c>
      <c r="D59" s="5" t="n">
        <v>0</v>
      </c>
    </row>
    <row r="60" spans="1:4">
      <c r="A60" s="4" t="s">
        <v>86</v>
      </c>
      <c r="C60" s="5" t="n">
        <v>-21455775</v>
      </c>
      <c r="D60" s="5" t="n">
        <v>0</v>
      </c>
    </row>
    <row r="61" spans="1:4">
      <c r="A61" s="4" t="s">
        <v>87</v>
      </c>
      <c r="C61" s="5" t="n">
        <v>1927200</v>
      </c>
      <c r="D61" s="5" t="n">
        <v>0</v>
      </c>
    </row>
    <row r="62" spans="1:4">
      <c r="A62" s="4" t="s">
        <v>88</v>
      </c>
      <c r="C62" s="5" t="n">
        <v>-485170</v>
      </c>
      <c r="D62" s="5" t="n">
        <v>-1202879</v>
      </c>
    </row>
    <row r="63" spans="1:4">
      <c r="A63" s="4" t="s">
        <v>89</v>
      </c>
      <c r="C63" s="5" t="n">
        <v>-1414037</v>
      </c>
      <c r="D63" s="5" t="n">
        <v>-1389379</v>
      </c>
    </row>
    <row r="64" spans="1:4">
      <c r="A64" s="4" t="s">
        <v>713</v>
      </c>
      <c r="C64" s="5" t="n">
        <v>27993</v>
      </c>
      <c r="D64" s="5" t="n">
        <v>-2592258</v>
      </c>
    </row>
    <row r="65" spans="1:4">
      <c r="A65" s="3" t="s">
        <v>91</v>
      </c>
    </row>
    <row r="66" spans="1:4">
      <c r="A66" s="4" t="s">
        <v>92</v>
      </c>
      <c r="C66" s="5" t="n">
        <v>11392</v>
      </c>
      <c r="D66" s="5" t="n">
        <v>11382</v>
      </c>
    </row>
    <row r="67" spans="1:4">
      <c r="A67" s="4" t="s">
        <v>93</v>
      </c>
      <c r="C67" s="5" t="n">
        <v>0</v>
      </c>
      <c r="D67" s="5" t="n">
        <v>-270639</v>
      </c>
    </row>
    <row r="68" spans="1:4">
      <c r="A68" s="4" t="s">
        <v>714</v>
      </c>
      <c r="C68" s="5" t="n">
        <v>-611537</v>
      </c>
      <c r="D68" s="5" t="n">
        <v>-49594</v>
      </c>
    </row>
    <row r="69" spans="1:4">
      <c r="A69" s="4" t="s">
        <v>716</v>
      </c>
      <c r="C69" s="5" t="n">
        <v>-600145</v>
      </c>
      <c r="D69" s="5" t="n">
        <v>-308851</v>
      </c>
    </row>
    <row r="70" spans="1:4">
      <c r="A70" s="4" t="s">
        <v>717</v>
      </c>
      <c r="C70" s="5" t="n">
        <v>-572152</v>
      </c>
      <c r="D70" s="5" t="n">
        <v>-2901109</v>
      </c>
    </row>
    <row r="71" spans="1:4">
      <c r="A71" s="4" t="s">
        <v>718</v>
      </c>
      <c r="C71" s="5" t="n">
        <v>225766</v>
      </c>
      <c r="D71" s="5" t="n">
        <v>227607</v>
      </c>
    </row>
    <row r="72" spans="1:4">
      <c r="A72" s="4" t="s">
        <v>719</v>
      </c>
      <c r="C72" s="5" t="n">
        <v>-346386</v>
      </c>
      <c r="D72" s="5" t="n">
        <v>-2673502</v>
      </c>
    </row>
    <row r="73" spans="1:4">
      <c r="A73" s="4" t="s">
        <v>142</v>
      </c>
      <c r="B73" s="5" t="n">
        <v>67974281</v>
      </c>
      <c r="C73" s="5" t="n">
        <v>67974281</v>
      </c>
      <c r="D73" s="5" t="n">
        <v>77502496</v>
      </c>
    </row>
    <row r="74" spans="1:4">
      <c r="A74" s="4" t="s">
        <v>50</v>
      </c>
      <c r="B74" s="5" t="n">
        <v>81625107</v>
      </c>
      <c r="C74" s="5" t="n">
        <v>81625107</v>
      </c>
      <c r="D74" s="5" t="n">
        <v>92110884</v>
      </c>
    </row>
    <row r="75" spans="1:4">
      <c r="A75" s="4" t="s">
        <v>723</v>
      </c>
    </row>
    <row r="76" spans="1:4">
      <c r="A76" s="3" t="s">
        <v>712</v>
      </c>
    </row>
    <row r="77" spans="1:4">
      <c r="A77" s="4" t="s">
        <v>85</v>
      </c>
      <c r="C77" s="5" t="n">
        <v>0</v>
      </c>
      <c r="D77" s="5" t="n">
        <v>0</v>
      </c>
    </row>
    <row r="78" spans="1:4">
      <c r="A78" s="4" t="s">
        <v>86</v>
      </c>
      <c r="C78" s="5" t="n">
        <v>0</v>
      </c>
      <c r="D78" s="5" t="n">
        <v>0</v>
      </c>
    </row>
    <row r="79" spans="1:4">
      <c r="A79" s="4" t="s">
        <v>87</v>
      </c>
      <c r="C79" s="5" t="n">
        <v>0</v>
      </c>
      <c r="D79" s="5" t="n">
        <v>0</v>
      </c>
    </row>
    <row r="80" spans="1:4">
      <c r="A80" s="4" t="s">
        <v>88</v>
      </c>
      <c r="C80" s="5" t="n">
        <v>0</v>
      </c>
    </row>
    <row r="81" spans="1:4">
      <c r="A81" s="4" t="s">
        <v>89</v>
      </c>
      <c r="C81" s="5" t="n">
        <v>0</v>
      </c>
    </row>
    <row r="82" spans="1:4">
      <c r="A82" s="4" t="s">
        <v>713</v>
      </c>
      <c r="C82" s="5" t="n">
        <v>0</v>
      </c>
    </row>
    <row r="83" spans="1:4">
      <c r="A83" s="3" t="s">
        <v>91</v>
      </c>
    </row>
    <row r="84" spans="1:4">
      <c r="A84" s="4" t="s">
        <v>92</v>
      </c>
      <c r="C84" s="5" t="n">
        <v>0</v>
      </c>
    </row>
    <row r="85" spans="1:4">
      <c r="A85" s="4" t="s">
        <v>93</v>
      </c>
      <c r="C85" s="5" t="n">
        <v>0</v>
      </c>
    </row>
    <row r="86" spans="1:4">
      <c r="A86" s="4" t="s">
        <v>714</v>
      </c>
      <c r="C86" s="5" t="n">
        <v>1008896</v>
      </c>
    </row>
    <row r="87" spans="1:4">
      <c r="A87" s="4" t="s">
        <v>715</v>
      </c>
      <c r="C87" s="5" t="n">
        <v>66234367</v>
      </c>
      <c r="D87" s="5" t="n">
        <v>30007194</v>
      </c>
    </row>
    <row r="88" spans="1:4">
      <c r="A88" s="4" t="s">
        <v>716</v>
      </c>
      <c r="C88" s="5" t="n">
        <v>67243263</v>
      </c>
      <c r="D88" s="5" t="n">
        <v>30007194</v>
      </c>
    </row>
    <row r="89" spans="1:4">
      <c r="A89" s="4" t="s">
        <v>717</v>
      </c>
      <c r="C89" s="5" t="n">
        <v>67243263</v>
      </c>
      <c r="D89" s="5" t="n">
        <v>30007194</v>
      </c>
    </row>
    <row r="90" spans="1:4">
      <c r="A90" s="4" t="s">
        <v>718</v>
      </c>
      <c r="C90" s="5" t="n">
        <v>-4313689</v>
      </c>
    </row>
    <row r="91" spans="1:4">
      <c r="A91" s="4" t="s">
        <v>719</v>
      </c>
      <c r="C91" s="5" t="n">
        <v>62929574</v>
      </c>
      <c r="D91" s="5" t="n">
        <v>30007194</v>
      </c>
    </row>
    <row r="92" spans="1:4">
      <c r="A92" s="4" t="s">
        <v>142</v>
      </c>
      <c r="B92" s="5" t="n">
        <v>0</v>
      </c>
      <c r="C92" s="5" t="n">
        <v>0</v>
      </c>
      <c r="D92" s="5" t="n">
        <v>0</v>
      </c>
    </row>
    <row r="93" spans="1:4">
      <c r="A93" s="4" t="s">
        <v>50</v>
      </c>
      <c r="B93" s="5" t="n">
        <v>73982908</v>
      </c>
      <c r="C93" s="5" t="n">
        <v>73982908</v>
      </c>
      <c r="D93" s="5" t="n">
        <v>37181284</v>
      </c>
    </row>
    <row r="94" spans="1:4">
      <c r="A94" s="4" t="s">
        <v>724</v>
      </c>
    </row>
    <row r="95" spans="1:4">
      <c r="A95" s="3" t="s">
        <v>712</v>
      </c>
    </row>
    <row r="96" spans="1:4">
      <c r="A96" s="4" t="s">
        <v>85</v>
      </c>
      <c r="C96" s="5" t="n">
        <v>0</v>
      </c>
      <c r="D96" s="5" t="n">
        <v>265610</v>
      </c>
    </row>
    <row r="97" spans="1:4">
      <c r="A97" s="4" t="s">
        <v>86</v>
      </c>
      <c r="C97" s="5" t="n">
        <v>0</v>
      </c>
      <c r="D97" s="5" t="n">
        <v>-341161</v>
      </c>
    </row>
    <row r="98" spans="1:4">
      <c r="A98" s="4" t="s">
        <v>87</v>
      </c>
      <c r="C98" s="5" t="n">
        <v>0</v>
      </c>
      <c r="D98" s="5" t="n">
        <v>-75551</v>
      </c>
    </row>
    <row r="99" spans="1:4">
      <c r="A99" s="4" t="s">
        <v>88</v>
      </c>
      <c r="C99" s="5" t="n">
        <v>-374</v>
      </c>
      <c r="D99" s="5" t="n">
        <v>-29676</v>
      </c>
    </row>
    <row r="100" spans="1:4">
      <c r="A100" s="4" t="s">
        <v>89</v>
      </c>
      <c r="C100" s="5" t="n">
        <v>-310930</v>
      </c>
      <c r="D100" s="5" t="n">
        <v>-293656</v>
      </c>
    </row>
    <row r="101" spans="1:4">
      <c r="A101" s="4" t="s">
        <v>713</v>
      </c>
      <c r="C101" s="5" t="n">
        <v>-311304</v>
      </c>
      <c r="D101" s="5" t="n">
        <v>-398883</v>
      </c>
    </row>
    <row r="102" spans="1:4">
      <c r="A102" s="3" t="s">
        <v>91</v>
      </c>
    </row>
    <row r="103" spans="1:4">
      <c r="A103" s="4" t="s">
        <v>92</v>
      </c>
      <c r="C103" s="5" t="n">
        <v>3864</v>
      </c>
      <c r="D103" s="5" t="n">
        <v>330</v>
      </c>
    </row>
    <row r="104" spans="1:4">
      <c r="A104" s="4" t="s">
        <v>93</v>
      </c>
      <c r="C104" s="5" t="n">
        <v>0</v>
      </c>
      <c r="D104" s="5" t="n">
        <v>-45130</v>
      </c>
    </row>
    <row r="105" spans="1:4">
      <c r="A105" s="4" t="s">
        <v>714</v>
      </c>
      <c r="C105" s="5" t="n">
        <v>138542</v>
      </c>
      <c r="D105" s="5" t="n">
        <v>-47</v>
      </c>
    </row>
    <row r="106" spans="1:4">
      <c r="A106" s="4" t="s">
        <v>716</v>
      </c>
      <c r="C106" s="5" t="n">
        <v>142406</v>
      </c>
      <c r="D106" s="5" t="n">
        <v>-44847</v>
      </c>
    </row>
    <row r="107" spans="1:4">
      <c r="A107" s="4" t="s">
        <v>717</v>
      </c>
      <c r="C107" s="5" t="n">
        <v>-168898</v>
      </c>
      <c r="D107" s="5" t="n">
        <v>-443730</v>
      </c>
    </row>
    <row r="108" spans="1:4">
      <c r="A108" s="4" t="s">
        <v>718</v>
      </c>
      <c r="C108" s="5" t="n">
        <v>0</v>
      </c>
      <c r="D108" s="5" t="n">
        <v>0</v>
      </c>
    </row>
    <row r="109" spans="1:4">
      <c r="A109" s="4" t="s">
        <v>719</v>
      </c>
      <c r="C109" s="5" t="n">
        <v>-168898</v>
      </c>
      <c r="D109" s="5" t="n">
        <v>-443730</v>
      </c>
    </row>
    <row r="110" spans="1:4">
      <c r="A110" s="4" t="s">
        <v>142</v>
      </c>
      <c r="B110" s="5" t="n">
        <v>0</v>
      </c>
      <c r="C110" s="5" t="n">
        <v>0</v>
      </c>
      <c r="D110" s="5" t="n">
        <v>0</v>
      </c>
    </row>
    <row r="111" spans="1:4">
      <c r="A111" s="4" t="s">
        <v>50</v>
      </c>
      <c r="B111" s="6" t="n">
        <v>11609</v>
      </c>
      <c r="C111" s="6" t="n">
        <v>11609</v>
      </c>
      <c r="D111" s="6" t="n">
        <v>16283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5:38:58Z</dcterms:created>
  <dcterms:modified xmlns:dcterms="http://purl.org/dc/terms/" xmlns:xsi="http://www.w3.org/2001/XMLSchema-instance" xsi:type="dcterms:W3CDTF">2018-10-05T15:38:58Z</dcterms:modified>
</cp:coreProperties>
</file>